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Merger" sheetId="7" r:id="rId7"/>
    <s:sheet name="Business and basis of presentat" sheetId="8" r:id="rId8"/>
    <s:sheet name="Recent accounting pronouncement" sheetId="9" r:id="rId9"/>
    <s:sheet name="Inventory" sheetId="10" r:id="rId10"/>
    <s:sheet name="Property and equipment, net" sheetId="11" r:id="rId11"/>
    <s:sheet name="Accrued expenses" sheetId="12" r:id="rId12"/>
    <s:sheet name="Long term debt" sheetId="13" r:id="rId13"/>
    <s:sheet name="Nonconsolidated variable intere" sheetId="14" r:id="rId14"/>
    <s:sheet name="Related party transactions" sheetId="15" r:id="rId15"/>
    <s:sheet name="Derivative liability" sheetId="16" r:id="rId16"/>
    <s:sheet name="Commitments and contingencies" sheetId="17" r:id="rId17"/>
    <s:sheet name="Discontinued operations" sheetId="18" r:id="rId18"/>
    <s:sheet name="Litigation" sheetId="19" r:id="rId19"/>
    <s:sheet name="Stockholders' equity" sheetId="20" r:id="rId20"/>
    <s:sheet name="Stock-based compensation" sheetId="21" r:id="rId21"/>
    <s:sheet name="Segment reporting" sheetId="22" r:id="rId22"/>
    <s:sheet name="Geographic information" sheetId="23" r:id="rId23"/>
    <s:sheet name="Income taxes Income taxes" sheetId="24" r:id="rId24"/>
    <s:sheet name="Subsequent events" sheetId="25" r:id="rId25"/>
    <s:sheet name="Business and basis of present26" sheetId="26" r:id="rId26"/>
    <s:sheet name="Inventory (Tables)" sheetId="27" r:id="rId27"/>
    <s:sheet name="Property and equipment, net (Ta" sheetId="28" r:id="rId28"/>
    <s:sheet name="Accrued expenses (Tables)" sheetId="29" r:id="rId29"/>
    <s:sheet name="Long term debt (Tables)" sheetId="30" r:id="rId30"/>
    <s:sheet name="Nonconsolidated variable inte31" sheetId="31" r:id="rId31"/>
    <s:sheet name="Derivative liability (Tables)" sheetId="32" r:id="rId32"/>
    <s:sheet name="Commitments and contingencies (" sheetId="33" r:id="rId33"/>
    <s:sheet name="Discontinued operations (Tables" sheetId="34" r:id="rId34"/>
    <s:sheet name="Stock-based compensation (Table" sheetId="35" r:id="rId35"/>
    <s:sheet name="Segment reporting (Tables)" sheetId="36" r:id="rId36"/>
    <s:sheet name="Geographic information (Tables)" sheetId="37" r:id="rId37"/>
    <s:sheet name="Merger (Details)" sheetId="38" r:id="rId38"/>
    <s:sheet name="Business and basis of present39" sheetId="39" r:id="rId39"/>
    <s:sheet name="Inventory (Details)" sheetId="40" r:id="rId40"/>
    <s:sheet name="Property and equipment, net (De" sheetId="41" r:id="rId41"/>
    <s:sheet name="Accrued expenses (Details)" sheetId="42" r:id="rId42"/>
    <s:sheet name="Long term debt - Schedule of De" sheetId="43" r:id="rId43"/>
    <s:sheet name="Long term debt (Details)" sheetId="44" r:id="rId44"/>
    <s:sheet name="Nonconsolidated variable inte45" sheetId="45" r:id="rId45"/>
    <s:sheet name="Related party transactions (Det" sheetId="46" r:id="rId46"/>
    <s:sheet name="Derivative liability (Details)" sheetId="47" r:id="rId47"/>
    <s:sheet name="Commitments and contingencies48" sheetId="48" r:id="rId48"/>
    <s:sheet name="Commitments and contingencies49" sheetId="49" r:id="rId49"/>
    <s:sheet name="Discontinued operations (Detail" sheetId="50" r:id="rId50"/>
    <s:sheet name="Stockholders' equity (Details)" sheetId="51" r:id="rId51"/>
    <s:sheet name="Stock-based compensation (Narra" sheetId="52" r:id="rId52"/>
    <s:sheet name="Stock-based compensation (Summa" sheetId="53" r:id="rId53"/>
    <s:sheet name="Segment reporting (Details)" sheetId="54" r:id="rId54"/>
    <s:sheet name="Geographic information (Details" sheetId="55" r:id="rId55"/>
    <s:sheet name="Income taxes (Details)" sheetId="56" r:id="rId56"/>
    <s:sheet name="Subsequent events Subsequent ev" sheetId="57" r:id="rId57"/>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5</t>
  </si>
  <si>
    <t>Aug. 14, 2015</t>
  </si>
  <si>
    <t>Document and Entity Information [Abstract]</t>
  </si>
  <si>
    <t>Entity Registrant Name</t>
  </si>
  <si>
    <t>ONE Group Hospitality,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t>
  </si>
  <si>
    <t>Dec. 31, 2014</t>
  </si>
  <si>
    <t>Current assets:</t>
  </si>
  <si>
    <t>Cash and cash equivalents</t>
  </si>
  <si>
    <t>Accounts receivable, net</t>
  </si>
  <si>
    <t>Inventory</t>
  </si>
  <si>
    <t>Other current assets</t>
  </si>
  <si>
    <t>Due from related parties</t>
  </si>
  <si>
    <t>Total current assets</t>
  </si>
  <si>
    <t>Property and equipment, net</t>
  </si>
  <si>
    <t>Investments</t>
  </si>
  <si>
    <t>Deferred tax assets</t>
  </si>
  <si>
    <t>Other assets</t>
  </si>
  <si>
    <t>Security deposits</t>
  </si>
  <si>
    <t>Total assets</t>
  </si>
  <si>
    <t>Current liabilities:</t>
  </si>
  <si>
    <t>Cash overdraft</t>
  </si>
  <si>
    <t>Current portion of long term debt</t>
  </si>
  <si>
    <t>Accounts payable</t>
  </si>
  <si>
    <t>Accrued expenses</t>
  </si>
  <si>
    <t>Due to related parties</t>
  </si>
  <si>
    <t>Deferred revenue</t>
  </si>
  <si>
    <t>Total current liabilities</t>
  </si>
  <si>
    <t>Other long-term liabilities</t>
  </si>
  <si>
    <t>Derivative liability</t>
  </si>
  <si>
    <t>Long term debt, net of current portion</t>
  </si>
  <si>
    <t>Deferred rent payable</t>
  </si>
  <si>
    <t>Total liabilities</t>
  </si>
  <si>
    <t>Stockholders’ equity:</t>
  </si>
  <si>
    <t>Common stock, $0.0001 par value, 75,000,000 shares authorized; 24,972,515 and 24,940,195 shares issued and outstanding at June 30, 2015 (unaudited) and December 31, 2014, respectively</t>
  </si>
  <si>
    <t>Preferred stock, $0.0001 par value, 10,000,000 shares authorized; 0 shares issued and outstanding at June 30, 2015 (unaudited) and December 31, 2014, respectively</t>
  </si>
  <si>
    <t>Additional paid-in capital</t>
  </si>
  <si>
    <t>Accumulated deficit</t>
  </si>
  <si>
    <t>Accumulated other comprehensive income</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OPERATIONS AND COMPREHENSIVE INCOME - USD ($)</t>
  </si>
  <si>
    <t>3 Months Ended</t>
  </si>
  <si>
    <t>Jun. 30, 2014</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Management and royalty fees</t>
  </si>
  <si>
    <t>Pre-opening expenses</t>
  </si>
  <si>
    <t>Transaction costs</t>
  </si>
  <si>
    <t>Equity in income of investee companies</t>
  </si>
  <si>
    <t>Derivative income</t>
  </si>
  <si>
    <t>Interest expense, net of interest income</t>
  </si>
  <si>
    <t>Other (income) expense</t>
  </si>
  <si>
    <t>Total costs and expenses</t>
  </si>
  <si>
    <t>Income from continuing operations before provision for income taxes</t>
  </si>
  <si>
    <t>Provision (benefit) for income taxes</t>
  </si>
  <si>
    <t>Income from continuing operations</t>
  </si>
  <si>
    <t>Loss from discontinued operations, net of taxes</t>
  </si>
  <si>
    <t>Net income</t>
  </si>
  <si>
    <t>Less: net income (loss) attributable to noncontrolling interest</t>
  </si>
  <si>
    <t>Net income attributable to The ONE Group Hospitality, Inc.</t>
  </si>
  <si>
    <t>Amounts attributable to The ONE Group Hospitality, Inc.: :</t>
  </si>
  <si>
    <t>Other comprehensive income (loss)</t>
  </si>
  <si>
    <t>Currency translation adjustment</t>
  </si>
  <si>
    <t>Comprehensive income</t>
  </si>
  <si>
    <t>Basic and diluted income per share:</t>
  </si>
  <si>
    <t>Continuing operations (in dollars per share)</t>
  </si>
  <si>
    <t>Discontinued operations (in dollars per share)</t>
  </si>
  <si>
    <t>Net income per share attributable to The ONE Group Hospitality, Inc. (in dollars per share)</t>
  </si>
  <si>
    <t>Shares used in computing basic income per share (in shares)</t>
  </si>
  <si>
    <t>Shares used in computing diluted income per share (in shares)</t>
  </si>
  <si>
    <t>CONSOLIDATED STATEMENTS OF CHANGES IN STOCKHOLDERS' EQUITY - 6 months ended Jun. 30, 2015 - USD ($)</t>
  </si>
  <si>
    <t>Total</t>
  </si>
  <si>
    <t>Common stock</t>
  </si>
  <si>
    <t>Accumulated other comprehensive (loss) income</t>
  </si>
  <si>
    <t>Total stockholders' (loss) income equity</t>
  </si>
  <si>
    <t>Balance at Dec. 31, 2014</t>
  </si>
  <si>
    <t>Balance (in shares) at Dec. 31, 2014</t>
  </si>
  <si>
    <t>Increase (Decrease) in Stockholders' Equity [Roll Forward]</t>
  </si>
  <si>
    <t>Stock based compensation expense</t>
  </si>
  <si>
    <t>Stock based compensation expense (in shares)</t>
  </si>
  <si>
    <t>Member distributions</t>
  </si>
  <si>
    <t>Loss on foreign currency translation, net</t>
  </si>
  <si>
    <t>Balance at Jun. 30, 2015</t>
  </si>
  <si>
    <t>Balance (in shares) at Jun. 30, 2015</t>
  </si>
  <si>
    <t>CONSOLIDATED STATEMENTS OF CASH FLOWS - USD ($)</t>
  </si>
  <si>
    <t>Operating activities:</t>
  </si>
  <si>
    <t>Adjustments to reconcile net loss to net cash used in operating activities:</t>
  </si>
  <si>
    <t>Deferred taxes</t>
  </si>
  <si>
    <t>Stock-based compensation</t>
  </si>
  <si>
    <t>Changes in operating assets and liabilities:</t>
  </si>
  <si>
    <t>Accounts receivable</t>
  </si>
  <si>
    <t>Prepaid expenses and other current assets</t>
  </si>
  <si>
    <t>Net cash used in operating activities</t>
  </si>
  <si>
    <t>Investing activities:</t>
  </si>
  <si>
    <t>Purchase of property and equipment</t>
  </si>
  <si>
    <t>Distributions from equity investees</t>
  </si>
  <si>
    <t>Net cash used in investing activities</t>
  </si>
  <si>
    <t>Financing activities:</t>
  </si>
  <si>
    <t>Proceeds from term loan</t>
  </si>
  <si>
    <t>Proceeds from equipment financing agreement</t>
  </si>
  <si>
    <t>Repayment of term loan</t>
  </si>
  <si>
    <t>Repayment of notes payable</t>
  </si>
  <si>
    <t>Distributions to members</t>
  </si>
  <si>
    <t>Net cash provided by financing activities</t>
  </si>
  <si>
    <t>Effect of exchange rate changes on cash</t>
  </si>
  <si>
    <t>Net decrease in cash</t>
  </si>
  <si>
    <t>Cash and cash equivalents, beginning of period</t>
  </si>
  <si>
    <t>Cash and cash equivalents, end of period</t>
  </si>
  <si>
    <t>Supplemental disclosure of cash flow data:</t>
  </si>
  <si>
    <t>Interest paid</t>
  </si>
  <si>
    <t>Income taxes paid</t>
  </si>
  <si>
    <t>Merger</t>
  </si>
  <si>
    <t>Business Combinations [Abstract]</t>
  </si>
  <si>
    <t>Merger: On October 16, 2013, The ONE Group Hospitality, Inc. (the "Company") closed a merger transaction (the “Merger”) with The ONE Group, LLC, a privately held Delaware limited liability company (“ONE Group”), pursuant to an Agreement and Plan of Merger, dated as of October 16, 2013 (the “Merger Agreement”), by and among The ONE Group Hospitality, Inc., formerly known as Committed Capital Acquisition Corporation, CCAC Acquisition Sub, LLC, a Delaware limited liability company and wholly-owned subsidiary of The ONE Group Hospitality, Inc. (“Merger Sub”), ONE Group and Samuel Goldfinger as ONE Group Representative. Pursuant to the Merger Agreement, ONE Group became a wholly-owned subsidiary of The ONE Group Hospitality, Inc. through a merger of Merger Sub with and into ONE Group, and the former members of ONE Group received shares of The ONE Group Hospitality, Inc. that constituted a majority of the outstanding shares of The ONE Group Hospitality, Inc. The Merger was accounted for as a reverse-merger and recapitalization in accordance with GAAP, whereby the Company was the accounting acquiree and ONE Group was the accounting acquirer. Consequently, the assets and liabilities and the operations that are reflected in the historical financial statements prior to the Merger are those of ONE Group, and the consolidated financial statements after completion of the Merger include the assets and liabilities of the Company and ONE Group, historical operations of ONE Group and operations of the Company from the October 16, 2013 effective date. Membership interests and the corresponding capital amounts of ONE Group pre-Merger have been retroactively restated as shares of common stock reflecting the 8.09 to one exchange ratio in the Merger. All references in this Report to equity securities and all equity-related historical financial measurements, including weighted average shares outstanding, earnings per share, par value of $0.0001 per share of the Company's common stock ("Common Stock"), additional paid in capital, option exercise prices and warrant exercise prices, have been retroactively restated to reflect the Merger exchange ratio. On June 5, 2014, the Company changed its corporate name from Committed Capital Acquisition Corporation to The ONE Group Hospitality, Inc.</t>
  </si>
  <si>
    <t>Business and basis of presentation</t>
  </si>
  <si>
    <t>Organization, Consolidation and Presentation of Financial Statements [Abstract]</t>
  </si>
  <si>
    <t>Business and basis of presentation: Principles of consolidation: The accompanying consolidated financial statements of The ONE Group Hospitality, Inc. and subsidiaries include the accounts of ONE Group and its subsidiaries, Little West 12t h LLC (“Little West 12t h” ), One-LA, L.P. (“One LA”), Bridge Hospitality, LLC (“Bridge”), STK-LA, LLC (“STK-LA”), WSATOG (Miami), LLC (“WSATOG”), STK Miami Service, LLC (“Miami Services”), STK Miami, LLC (“STK Miami”), Basement Manager, LLC (“Basement Manager”), JEC II, LLC (“JEC II”), One TCI Ltd. (“One TCI”), One Marks, LLC (“One Marks”), MPD Space Events LLC (“MPD”), One 29 Park Management, LLC (“One 29 Park Management”), STK Midtown Holdings, LLC (“Midtown Holdings”), STK Midtown, LLC (“STK Midtown”), STKOUT Midtown, LLC (“STKOUT Midtown”), STK Atlanta, LLC (“STK Atlanta”), STK-Las Vegas, LLC (“STK Vegas”), One Atlantic City, LLC (“One Atlantic City”),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Rebel Austin, LLC ("STK Rebel Austin"), STK Dallas, LLC ("STK Dallas") and STK Rebel San Diego, LLC ("STK Rebel San Diego"). The entities are collectively referred to herein as the “Company” or “Companies,” as appropriate, and are consolidated on the basis of common ownership and control. All significant intercompany balances and transactions have been eliminated in consolidation. 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 Fair value measurements The carrying amount of the Company’s accounts receivable, accounts payable and accrued expenses approximate fair value because of the short term nature of the financial instruments. The carrying value of the long term debt approximates fair value since the terms of the loan have been recently negotiated. Nature of business: The Company is a hospitality company that develops and operates upscale, high-energy restaurants and lounges and provides turn-key food and beverage services for hospitality venues including hotels, casinos and other high-end locations in the United States and England. We opened our first restaurant in January 2004 in New York City and as of August 14, 2015, we owned and operated (under lease agreements) 11 and managed (under management agreements) 15 restaurants and lounges globally, including 9 STKs in major metropolitan cities in the United States and Europe (of which 6 are owned and 3 managed). In addition, we provided food and beverage services in five hotels and casinos, one of which is under a lease agreement and four of which are under separate management agreements. We generate management and incentive fee revenue from those restaurants and lounges that we manage on behalf of our F&amp;B hospitality clients 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and six months ended June 30, 2015 are not necessarily indicative of the results that may be expected for the year ending December 31, 2015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4 included in the Company’s Annual Report filed on Form 10-K/A for the year ended December 31, 2014 filed with the Securities and Exchange Commission (the “SEC”) on April 1, 2015.</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Topic 606). ASU 2014-09 addresses the reporting of revenue by most entities and will replace most existing revenue recognition guidance in U.S. GAAP when it becomes effective. This update is effective in fiscal periods beginning after December 15, 2017. Early application is permitted only as of annual reporting periods beginning after December 15, 2016. The impact on our financial statements of adopting ASU 2014-09 is currently being assessed by management. 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our financial statements of adopting ASU 2014-15 is currently being assessed by management.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does not expect this standard to have a significant impact on its consolidated financial statements. 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The Company does not expect this standard to have a significant impact on its consolidated financial statements and has not yet concluded whether it will adopt ASU 2015-03 prior to the effective date.</t>
  </si>
  <si>
    <t>Inventory Disclosure [Abstract]</t>
  </si>
  <si>
    <t>Inventory: Inventory consisted of the following: At June 30, At December 31, Food $ 216,636 $ 134,355 Beverages 852,505 1,004,950 Totals $ 1,069,141 $ 1,139,305</t>
  </si>
  <si>
    <t>Property, Plant and Equipment [Abstract]</t>
  </si>
  <si>
    <t>Property and equipment, net: Property and equipment, net consisted of the following: At June 30, At December 31, Furniture, fixtures and equipment $ 7,986,196 $ 7,336,956 Leasehold improvements 24,007,140 20,719,230 Less accumulated depreciation and amortization 13,193,264 13,833,271 18,800,072 14,222,915 Construction in progress 3,119,493 3,871,670 Restaurant supplies 919,401 721,040 Total $ 22,838,966 $ 18,815,625 Depreciation and amortization related to property and equipment included in continuing operations amounted to $569,637 and $348,848 in the three months ended June 30, 2015 and 2014 , respectively, and $989,760 and $672,654 in the six months ended June 30, 2015 and 2014 , respectively. Additionally, included in discontinued operations for the six months ended June 30, 2014 was depreciation of $85,872 .</t>
  </si>
  <si>
    <t>Payables and Accruals [Abstract]</t>
  </si>
  <si>
    <t>Accrued expenses: Accrued expenses consisted of the following: At June 30, At December 31, Sales tax payable $ 1,338,106 $ 168,172 Payroll and related 1,096,544 435,259 Utilities 283,500 — Income taxes payable 1,104,881 494,152 Due to hotels 200,000 200,000 Other 361,456 707,121 Totals $ 4,384,487 $ 2,004,704</t>
  </si>
  <si>
    <t>Long term debt</t>
  </si>
  <si>
    <t>Debt Disclosure [Abstract]</t>
  </si>
  <si>
    <t>Long term debt: Long term debt consists of the following: June 30, 2015 December 31, 2014 Term Loan Agreements $ 7,327,500 $ 7,475,000 Equipment Financing Agreement 502,548 — 7,830,048 7,475,000 Less: Current portion of Long Term Debt 1,728,333 1,495,000 Long Term Debt, net of Current Portion $ 6,101,715 $ 5,980,000 Future minimum loan payments: 2015 $ 847,500 2016 1,795,000 2017 1,828,333 2018 1,630,881 2019 1,628,334 Thereafter 100,000 Total $ 7,830,048 On December 17, 2014, the Company entered into a Term Loan Agreement with BankUnited, N.A.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made the first of sixty ( 60 ) consecutive monthly installments of $124,583 plus interest that will accrue at an annual rate of 5.0% . Our obligations under the Term Loan Agreement are secured by substantially all of our assets. The outstanding balance under the Term Loan Agreement at June 30, 2015 and December 31, 2014 was $6,727,500 and $7,475,000 , respectively. On June 2, 2015, the Company entered into a second term loan agreement (the "Second Term Loan Agreement") with BankUnited, N.A., wherein BankUnited, N.A. agreed to make multiple advances to the Company in the aggregate principal amount of up to $6,000,000 . Commencing on April 1, 2016 the Company will pay fifty-four ( 54 ) consecutive equal monthly installments, with each such installment to be in the principal amount of $111,111 or such lesser amount as shall be equal to the quotient of (x) the outstanding principal amount of all advances on March 31, 2016, divided by (y) fifty-four ( 54 );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is second term loan bears interest at a rate per annum equal to 5.0% . Our obligations under the Second Term Loan Agreement are secured by substantially all of our assets. The outstanding balance under the Second Term Loan Agreement at June 30, 2015 was $ 600,000 . The Term Loan Agreement and the Second Term Loan Agreement contain certain affirmative and negative covenants, including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The Company was in compliance with all of its financial covenants under the Term Loan Agreement and Second Term Loan Agreement as of June 30, 2015 and the Company believes based on current projections that the Company will continue to comply with such covenants through the remainder of 2015. On June 5, 2015, the Company entered into a $1,000,000 Equipment Finance Agreement (the "Agreement") with Sterling National Bank. The Agreement covers certain equipment in our STKs that are under construction in Orlando and Chicago. At June 30, 2015, a deposit of $502,548 had been made on the equipment with the remainder to be financed once the equipment has been installed. The Agreement calls for sixty ( 60 ) monthly payments of $16,667 plus interest commencing July 1, 2015. Interest expense recognized related to these agreements amounted to $21,115 and $23,456 for the three months ended June 30, 2015 and 2014, respectively, and $89,203 and $72,892 for the six months ended June 30, 2015 and 2014, respectively. Capitalized interest amounted to $21,076 and $0 for the three months ended June 30, 2015 and 2014, respectively, and $89,164 and $0 for the six months ended June 30, 2015 and 2014, respectively. As of June 30, 2015 , the issued letters of credit in the total amount of approximately $1.5 million for our STK locations in Orlando, Florida, Chicago, Illinois and Westwood, California remain outstanding for security deposits.</t>
  </si>
  <si>
    <t>Nonconsolidated variable interest entities</t>
  </si>
  <si>
    <t>Nonconsolidated variable interest entities: 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June 30, 2015 and December 31, 2014, the Company held investments that were evaluated against the criteria for consolidation and determined that it is not the primary beneficiary of the investments because the Company lacks the power to direct the activities of the variable interest entities that most significantly impacts their economic performance. Therefore, consolidation in the Company’s financial statements is not required. At June 30, 2015 and December 31, 2014 , the Company held the following equity investments: At June 30, At December 31, Bagatelle NY LA Investors, LLC ("Bagatelle Investors") $ 200,700 $ 357,896 Bagatelle Little West 12 th , LLC ( "Bagatelle NY") 2,271,705 1,938,252 Bagatelle La Cienega, LLC ("Bagatelle LA") — — One 29 Park, LLC 532,138 506,295 Totals $ 3,004,543 $ 2,802,443 Three Months Ended June 30, Six Months Ended 2015 2014 2015 2014 Equity in income of investee companies $ 354,261 $ 205,928 $ 523,231 $ 320,336 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June 30, 2015 and December 31, 2014. The Company holds a 5.23% direct ownership over Bagatelle NY and has indirect ownership through Bagatelle Investors as well as one of its subsidiaries of 45.90% for a total effective ownership of 51.13% as of June 30, 2015 and December 31, 2014. The Company holds a 5.23% direct ownership over Bagatelle LA and has indirect ownership through Bagatelle Investors as well as one of its subsidiaries of 38.10% for a total effective ownership of 43.33% as of June 30, 2015 and December 31, 2014. The Company holds a 10% direct ownership over One29 Park as of June 30, 2015 and December 31, 2014. The Company accounts for its investment in One29 Park under the equity method since it has ability to exercise significant influence over the entity. During the quarter and year ended June 30, 2015 and December 31, 2014 , respectively, the Company provided no explicit or implicit financial or other support to these VIEs that were not previously contractually required. The amounts presented above represent maximum exposure to loss.</t>
  </si>
  <si>
    <t>Related party transactions</t>
  </si>
  <si>
    <t>Related Party Transactions [Abstract]</t>
  </si>
  <si>
    <t>Related party transactions: Due from related parties consists of amounts related to the Company and its related entities which arose from noninterest bearing cash advances and are expected to be repaid within the next twelve months. As of June 30, 2015 and December 31, 2014 , these advances aggregated to a total of $1,481,142 and $1,157,134 , respectively. The Company incurred approximately $90,000 and $113,000 for the three months ended June 30, 2015 and 2014 , respectively, and $183,750 and $236,000 for the six months ended June 30, 2015 and 2014 , respectively, for design services at various restaurants to an entity owned by one of the Company’s shareholders. Included in accounts payable and accrued expenses at June 30, 2015 and December 31, 2014 is a balance due to this entity of approximately $65,900 and $0 , respectively. The Company incurred approximately $118,000 and $99,000 for the three months ended June 30, 2015 and 2014 , and $163,062 and $217,000 for the six months ended June 30, 2015 and 2014 , respectively, for legal fees to an entity owned by one of the Company’s shareholders. Included in accounts payable and accrued expenses at June 30, 2015 and December 31, 2014 is a balance due to this entity of approximately $109,177 and $70,000 , respectively. The Company incurred approximately $1.7 million and $1.6 million for the three months ended June 30, 2015 and 2014 , respectively, and $3.2 million and $2.3 for the six months ended June 30, 2015 and 2014 , respectively, for construction services to an entity owned by one of the Company’s shareholders. Included in accounts payable at June 30, 2015 and December 31, 2014 is a balance due to this entity of $17,699 and $11,000 , respectively.</t>
  </si>
  <si>
    <t>Derivative Instruments and Hedging Activities Disclosure [Abstract]</t>
  </si>
  <si>
    <t>Derivative liability: On October 16, 2013, the Merger provided for up to an additional $14,100,000 of payments to the former holders of ONE Group membership interests (the "TOG Members") and to a liquidating trust (the "Liquidating Trust") established for the benefit of the TOG Members and the holders of warrants to acquire membership interests of ONE Group (the "TOG Warrant Owners") based on a formula as described in the Merger Agreement and which is contingent upon the exercise of outstanding Company warrants to purchase 5,750,000 shares of Common Stock at an exercise price of $5.00 per share (the “Parent Warrants”). The Company is required to make any payments on a monthly basis. Additionally, certain ONE Group employees are entitled to receive a contingent sign-on bonus of an aggregate of approximately $900,000 upon the exercise of the Parent Warrants. Any Parent Warrants that are unexercised will expire on the date that is the earlier of (i) February 27, 2016 or (ii) the forty-fifth (45th) day following the date that the Company’s Common Stock closes at or above $6.25 per share for 20 out of 30 trading days commencing on February 27, 2014. The Company estimates the fair value of the derivative liability using the Monte Carlo method, which is comprised of the $14,100,000 in payments and the $900,000 in contingent sign-on bonus for a total of $15,000,000 . The fair value of the derivative liability was initially measured on October 16, 2013 and is re-measured at the end of every reporting period with the change in value over the period reported in the statements of operations and comprehensive income (loss) as a derivative income. In applying the Monte Carlo method, the Company uses the following key inputs and assumptions; the stock price on the valuation date, the exercise price of the warrants of $5.00 , the trigger price of $6.25 , the expected volatility which is based on an analysis of comparable companies historical stock price volatilities for a period comparable to the term of the warrants, the expected months until effective registration statement, the term based on the period from the valuation date until the two-year period following the expected date of the effective registration, the risk-free rate based on the rate of US treasury securities with the same term and the discount rate based on the aggregate of the expected short-term margin and the risk-free rate. The following tables summarize the inputs and assumptions used in valuing derivative liabilities: June 30, December 31, Fair value of derivative liability (3) $ 3,463,000 $ 6,241,000 Significant assumptions (or ranges): Trading market values (1) $ 4.19 $ 4.85 Term (years) (2) 7 months, 29 days 1 year, 58 days Expected volatility (1) 37.0 % 26.8 % Risk-free rate (2) 0.15 % 0.32 % Discount rate (3) 1.01 % 1.18 % Effective Exercise price (2) $ 5.00 $ 5.00 Trigger price (2) $ 6.25 $ 6.25 Expected months until effective registration (3) 0 0 Fair value hierarchy: (1) Level 1 inputs are quoted prices in active markets for identical assets and liabilities, or derived therefrom. (2) Level 2 inputs are inputs other than quoted prices that are observable. (3) Level 3 inputs are unobservable inputs. Inputs for which any parts are level 3 inputs are classified as level 3 in their entirety. The Company recorded $3,392,000 and $2,778,000 of income from the change in the fair value of the derivative liability balance during the three and six months ended June 30, 2015 .</t>
  </si>
  <si>
    <t>Commitments and contingencies</t>
  </si>
  <si>
    <t>Commitments and Contingencies Disclosure [Abstract]</t>
  </si>
  <si>
    <t>Commitments and contingencies: Operating leases: The Company is obligated under several operating leases for the restaurants, equipment and office space, expiring in various years through 2031, which provide for minimum annual rentals, escalations, percentage rent, common area expenses or increases in real estate taxes. Future minimum rental commitments under the leases and minimum future rental income per the sublease in five years subsequent to June 30, 2015 and thereafter are as follows: Year Ending Expense Income Net Amount 2015 $ 2,910,632 $ (879,538 ) $ 2,031,094 2016 8,262,502 (1,279,269 ) 6,983,233 2017 8,183,697 (1,059,545 ) 7,124,152 2018 8,306,805 (1,079,640 ) 7,227,165 2019 8,434,651 (1,116,229 ) 7,318,422 Thereafter 111,094,547 (3,084,946 ) 108,009,601 Total $ 147,192,834 $ (8,499,167 ) $ 138,693,667 Rent expense (including percentage rent of $88,058 and $119,531 for the three months ended June 30, 2015 and 2014 , respectively and $167,776 and $227,609 for the six months ended June 30, 2015 and 2014 , respectively), included in continued operations, amounted to $1,677,646 and $1,056,646 for the three months ended June 30, 2015 and 2014 and $2,529,165 and $2,023,302 for the six months ended June 30, 2015 and 2014 , respectively. Rent expense included in continuing operations has been reported in the consolidated statements of operations and comprehensive loss net of rental income of $205,417 and $216,726 for the three months ended June 30, 2015 and 2014 , respectively and $388,498 and $411,619 for the six months ended June 30, 2015 and 2014 , respectively, related to subleases with related and unrelated parties which expire through 2025. License and management fees: Pursuant to its amended and restated operating agreement executed in June 2007 , Bridge Hospitality, LLC is obligated to pay management fees equal to 2% of revenues to a member for the life of the agreement. Management fees amounted to $38,875 and $41,168 for the six months ended June 30, 2015 and 2014 , respectively. Included in accounts payable at June 30, 2015 and December 31, 2014 are amounts due for management fees of $4,608 and $8,180 , respectively. In January 2010 , STK Vegas entered into a management agreement with a third party for a term of 10 years , with two five-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 The Company has elected to receive a credit against a portion of its obligation (estimated at approximately $387,000 ) to fund the build-out in lieu of receiving the $200,000 . Management fees amounted to $2,574,035 and $2,544,440 for the six months ended June 30, 2015 and 2014 , respectively. In July 2009 , One 29 Park Management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276,948 and $299,114 for the three months ended June 30, 2015 and 2014 , respectively. In July 2010 ,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328,417 and $358,247 for the six months ended June 30, 2015 and 2014 , respectively. Included in accounts receivable and other assets at June 30, 2015 and December 31, 2014 are amounts due for management fees and reimbursable expenses of $279,208 and $377,320 , respectively. In December 2011 ,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fee equal to 65% of net operating profits, as defined, for the life of the management agreement which expires in 2032. Management fees amounted to $594,549 and $698,887 for the three months ended June 30, 2015 and 2014 , respectively. Included in accounts receivable at June 30, 2015 and December 31, 2014 are amounts due for management fees of $860,543 and $200,124 , respectively.</t>
  </si>
  <si>
    <t>Discontinued operations</t>
  </si>
  <si>
    <t>Discontinued Operations and Disposal Groups [Abstract]</t>
  </si>
  <si>
    <t>Discontinued operations: Management decided to cease operations for the following entities in 2014: Miami Services and Tenjune. On May 1, 2014, the Company entered into a settlement agreement and mutual general release with the landlord of the Bagatelle in Las Vegas, which closed in 2014 . In connection with this release, the Company agreed to make certain payments to the landlord and on May 22, 2014 made a payment for the remaining balance on an operating lease for certain equipment that was at the location. On May 30, 2014, the Company entered into a termination, mutual release and settlement agreement with a third party in Las Vegas (“Owners”) for the management agreement for the Heraea property and the lease agreement for the Xi Shi property in Las Vegas. In connection with this release, the Company agreed to make certain payments to the Owners. The following table shows the components of assets and liabilities that are classified as discontinued operations in the Company's consolidated balance sheets as of June 30, 2015 and December 31, 2014: June 30, December 31, Other current assets $ 48,343 $ 67,676 Due from related parties 808,886 814,227 Assets of discontinued operations - current 857,229 881,903 Property and equipment, net 169,175 169,175 Security deposits 75,000 75,000 Assets of discontinued operations - long term 244,175 244,175 Accounts payable and accrued liabilities 410,133 551,266 Due to related parties 3,608,567 3,654,552 Liabilities of discontinued operations - current 4,018,700 4,205,818 Net assets $ (2,917,296 ) $ (3,079,740 ) Summarized operating results related to these entities are included in discontinued operations in the accompanying consolidated statements of operations and comprehensive loss for the three and six months ended June 30, 2015 and 2014 : Three months ended June 30, Six Months Ended June 30, 2015 2014 2015 2014 Revenue $ — $ — $ — $ 102,330 Costs and Expenses 35,434 346,252 38,572 1,373,756 Net loss from discontinued operations, net of taxes $ (35,434 ) $ (346,252 ) $ (38,572 ) $ (1,271,426 )</t>
  </si>
  <si>
    <t>Litigation</t>
  </si>
  <si>
    <t>Litigation: 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Stockholders' equity</t>
  </si>
  <si>
    <t>Equity [Abstract]</t>
  </si>
  <si>
    <t>Stockholders’ equity: The Company is authorized by its amended and restated certificate of incorporation to issue up to 75,000,000 shares of Common Stock, par value $0.0001 per share, and 10,000,000 shares of preferred stock, par value $0.0001 per share. As of June 30, 2015 and December 31, 2014 , there were 24,972,515 and 24,940,195 , outstanding shares of Common Stock, respectively, and no outstanding shares of preferred stock.</t>
  </si>
  <si>
    <t>Disclosure of Compensation Related Costs, Share-based Payments [Abstract]</t>
  </si>
  <si>
    <t>Stock-based compensation: 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 The Company’s outstanding stock options have maximum contractual terms of up to ten years ,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 As of June 30, 2015 , all 2,024,078 options granted were excluded from the calculation of dilutive earnings per share as their effect would have been anti-dilutive. For the three months ended June 30, 2015 and 2014, the Company recognized $166,000 and $95,000 , respectively, and for the six months ended June 30, 2015 and 2014, the Company recognized $344,000 and $167,000 of non-cash stock-based compensation expense related to options, respectively, in general and administrative expense in the consolidated statements of operations. As of June 30, 2015 , there was approximately $4,008,160 of total unrecognized compensation cost related to unvested share-based compensation grants, which is expected to be amortized over a weighted-average period of 4.6 years. A summary of the status of stock option awards and changes during the six months ended June 30, 2015 are presented below: Shares Weighted Average Exercise Price Weighted Average Remaining Contractual Life (Years) Intrinsic Value Outstanding at December 31, 2014 2,046,578 $ 5.00 Cancelled, expired, or forfeited 290,000 — Outstanding at June 30, 2015 1,756,578 $ 5.00 9.71 $ — Exercisable at June 30, 2015 511,867 $ 5.23 9.71 $ — The weighted-average grant-date fair value of option awards vested and non-vested during the six months ended June 30, 2015 was $1.87 . On May 18, 2015, the Company granted four board members an unrestricted immediate vesting grant of 8,080 shares each. The closing stock price was $4.95 . The Company recorded compensation expense related to these awards of $160,000 during the three and six months ended June 30, 2015.</t>
  </si>
  <si>
    <t>Segment reporting</t>
  </si>
  <si>
    <t>Segment Reporting [Abstract]</t>
  </si>
  <si>
    <t>Segment reporting: The Company operates in three segments: owned STK units ("STKs"), food and beverage hospitality management agreements ("F&amp;B") and Other concepts ("Other"). We believe STKs, F&amp;B and Other to be our reportable segments as they do not have similar economic or other characteristics to be aggregated into a single reportable segment. Our STKs segment consists of leased restaurant locations and competes in the full service dining industry. Our F&amp;B segment consists of management agreements in which the Company operates the food and beverage services in hotels or casinos and could include an STK, which we refer to as managed STK units. We refer to owned STK units and managed STK units together as “STK units.” These management agreements generate management and incentive fees on net revenue at each location. Our Other segment includes owned non-STK leased locations. Three Months Ended June 30, Six Months Ended June 30, 2015 2014 2015 2014 Revenues: STKs $ 12,757,574 $ 9,983,179 $ 22,121,012 $ 17,432,228 F&amp;B 2,121,977 2,143,132 4,173,253 4,262,160 Other 21,351 141,029 383,214 845,872 $ 14,900,902 $ 12,267,340 $ 26,677,479 $ 22,540,260 Segment Profits (loss): STKs $ 1,466,957 $ 1,595,044 $ 1,602,484 $ 1,924,231 F&amp;B 2,121,977 2,143,132 4,173,253 4,262,160 Other (7,894 ) 43,454 75,501 267,365 Total segment profit 3,581,040 3,781,630 5,851,238 6,453,756 General and administrative 2,592,464 2,194,628 5,036,990 4,101,882 Depreciation and amortization 569,637 348,848 989,760 672,654 Interest expense, net of interest income 39 39,564 (5,190 ) 58,487 Other (2,209,345 ) (2,408,249 ) (993,851 ) (2,105,706 ) Income from continuing operations before provision for income taxes $ 2,628,245 $ 3,606,839 $ 823,529 $ 3,726,439 June 30, December 31, Property &amp; equipment, net: STKs $ 22,361,496 $ 17,456,993 F&amp;B 244,930 229,771 Other 232,540 1,128,861 Total $ 22,838,966 $ 18,815,625</t>
  </si>
  <si>
    <t>Geographic information</t>
  </si>
  <si>
    <t>Geographic information: The following table contains certain financial information by geographic location for the six months ended June 30, 2015 and 2014 : Three months ended June 30, Six months ended June 30, 2015 2014 2015 2014 United States: Revenues - owned units 12,778,925 10,110,297 $ 22,504,226 $ 18,264,189 Management, incentive and royalty fee revenue 1,496,474 1,471,336 3,000,548 2,985,969 Foreign: Revenues - owned units — 13,911 $ — $ 13,911 Management and development fee revenue 625,503 671,796 1,172,705 1,276,191 The following table contains certain financial information by geographic location at June 30, 2015 and December 31, 2014 : June 30, December 31, United States: Net assets $ 15,778,258 $ 6,290,470 United Kingdom: Net assets $ 4,100,069 $ 890,464</t>
  </si>
  <si>
    <t>Income taxes Income taxes</t>
  </si>
  <si>
    <t>Income Tax Disclosure [Abstract]</t>
  </si>
  <si>
    <t>Income taxes</t>
  </si>
  <si>
    <t>Income taxes: In June 2015, the Company made the decision to release the valuation allowance amounting to $7.7 million against its deferred tax assets net of deferred tax liabilities. Recent profitable quarters and projected future pretax income are sources of positive evidence that led the Company to conclude that it is more likely than not that it will realize its net deferred tax assets. The Company recognized an income tax benefit of $5.9 million for the three months ended June 30, 2015, compared to income tax expense of $115,490 for the three months ended June 30, 2014. The Company’s effective tax rate, exclusive of the discrete tax benefit was 9.5% for the three months ended June 30, 2015 compared to 3.2% for the three months ended June 30, 2014. The Company recognized income tax benefit of $6.5 million for the six months ended June 30, 2015, compared to income tax expense of $350,682 for the six months ended June 30, 2014. The Company’s effective tax rate, exclusive of the discrete tax benefit, was approximately (43.8)% for the six months ended June 30, 2015, compared to 9.4% for the six months ended June 30, 2014. The net decrease in the effective tax rate, exclusive of the discrete tax benefit, for the three and six months ended June 30, 2015, compared to the same periods in 2014, was primarily due to the release of the valuation allowance on deferred tax assets amounting to $1.5 million</t>
  </si>
  <si>
    <t>Subsequent events</t>
  </si>
  <si>
    <t>Subsequent Events [Abstract]</t>
  </si>
  <si>
    <t>Subsequent events: On July 7, 2015, the Company received a payment of $121,000 in partial settlement of the property damage portion of the insurance claim relating to water damages sustained at STK Miami. The Company filed a claim for property damages in the estimated amount of $500,000 and has received approximately $375,000 to date against this claim. The Company is still negotiating a final settlement with its insurance carrier for the remaining balance of approximately $125,000 . On July 9, 2015, the Company announced that it entered into an agreement with SBEEG Holdings, LLC (“SBE”), holding company of the SLS, Redbury and Hyde hotel brands, to purchase the Katsuya and Cleo restaurant brands and establish a strategic relationship to seek to open Katsuya, Cleo and other The ONE Group restaurants at new SLS, Redbury and Hyde hotels (the "Acquisition"). Total consideration includes $75 million in cash and 200,000 warrants at an exercise price of $5.00 per share. The closing of the Acquisition is subject to certain customary closing conditions. On July 20, 2015, the Company announced that an STK Rebel will open in the Andaz Hotel in San Diego, California a lifestyle boutique hotel operated by Hyatt and owned by Xenia Hotels &amp; Resorts, Inc. (NYSE:XHR). Located at 600 F Street in San Diego’s historic Gaslamp Quarter, the hotel is in the heart of the city’s entertainment and nightlife district. On August 13, 2015, the Company announced that its subsidiary had entered into a management agreement for an STK in Toronto, Canada.</t>
  </si>
  <si>
    <t>Business and basis of presentation (Policies)</t>
  </si>
  <si>
    <t>Principles of consolidation</t>
  </si>
  <si>
    <t>Principles of consolidation: The accompanying consolidated financial statements of The ONE Group Hospitality, Inc. and subsidiaries include the accounts of ONE Group and its subsidiaries, Little West 12t h LLC (“Little West 12t h” ), One-LA, L.P. (“One LA”), Bridge Hospitality, LLC (“Bridge”), STK-LA, LLC (“STK-LA”), WSATOG (Miami), LLC (“WSATOG”), STK Miami Service, LLC (“Miami Services”), STK Miami, LLC (“STK Miami”), Basement Manager, LLC (“Basement Manager”), JEC II, LLC (“JEC II”), One TCI Ltd. (“One TCI”), One Marks, LLC (“One Marks”), MPD Space Events LLC (“MPD”), One 29 Park Management, LLC (“One 29 Park Management”), STK Midtown Holdings, LLC (“Midtown Holdings”), STK Midtown, LLC (“STK Midtown”), STKOUT Midtown, LLC (“STKOUT Midtown”), STK Atlanta, LLC (“STK Atlanta”), STK-Las Vegas, LLC (“STK Vegas”), One Atlantic City, LLC (“One Atlantic City”),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Rebel Austin, LLC ("STK Rebel Austin"), STK Dallas, LLC ("STK Dallas") and STK Rebel San Diego, LLC ("STK Rebel San Diego"). The entities are collectively referred to herein as the “Company” or “Companies,” as appropriate, and are consolidated on the basis of common ownership and control. All significant intercompany balances and transactions have been eliminated in consolidation.</t>
  </si>
  <si>
    <t>Net Income (Loss) Per Common Share</t>
  </si>
  <si>
    <t>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t>
  </si>
  <si>
    <t>Fair value measurements</t>
  </si>
  <si>
    <t>Fair value measurements The carrying amount of the Company’s accounts receivable, accounts payable and accrued expenses approximate fair value because of the short term nature of the financial instruments</t>
  </si>
  <si>
    <t>Nature of business</t>
  </si>
  <si>
    <t>Nature of business: The Company is a hospitality company that develops and operates upscale, high-energy restaurants and lounges and provides turn-key food and beverage services for hospitality venues including hotels, casinos and other high-end locations in the United States and England. We opened our first restaurant in January 2004 in New York City and as of August 14, 2015, we owned and operated (under lease agreements) 11 and managed (under management agreements) 15 restaurants and lounges globally, including 9 STKs in major metropolitan cities in the United States and Europe (of which 6 are owned and 3 managed). In addition, we provided food and beverage services in five hotels and casinos, one of which is under a lease agreement and four of which are under separate management agreements. We generate management and incentive fee revenue from those restaurants and lounges that we manage on behalf of our F&amp;B hospitality clients</t>
  </si>
  <si>
    <t>Unaudited interim financial information</t>
  </si>
  <si>
    <t>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and six months ended June 30, 2015 are not necessarily indicative of the results that may be expected for the year ending December 31, 2015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4 included in the Company’s Annual Report filed on Form 10-K/A for the year ended December 31, 2014 filed with the Securities and Exchange Commission (the “SEC”) on April 1, 2015.</t>
  </si>
  <si>
    <t>Inventory (Tables)</t>
  </si>
  <si>
    <t>Schedule of Inventory</t>
  </si>
  <si>
    <t>Inventory consisted of the following: At June 30, At December 31, Food $ 216,636 $ 134,355 Beverages 852,505 1,004,950 Totals $ 1,069,141 $ 1,139,305</t>
  </si>
  <si>
    <t>Property and equipment, net (Tables)</t>
  </si>
  <si>
    <t>Schedule of Property and Equipment</t>
  </si>
  <si>
    <t>Property and equipment, net consisted of the following: At June 30, At December 31, Furniture, fixtures and equipment $ 7,986,196 $ 7,336,956 Leasehold improvements 24,007,140 20,719,230 Less accumulated depreciation and amortization 13,193,264 13,833,271 18,800,072 14,222,915 Construction in progress 3,119,493 3,871,670 Restaurant supplies 919,401 721,040 Total $ 22,838,966 $ 18,815,625</t>
  </si>
  <si>
    <t>Accrued expenses (Tables)</t>
  </si>
  <si>
    <t>Schedule of Accrued Expenses</t>
  </si>
  <si>
    <t>Accrued expenses consisted of the following: At June 30, At December 31, Sales tax payable $ 1,338,106 $ 168,172 Payroll and related 1,096,544 435,259 Utilities 283,500 — Income taxes payable 1,104,881 494,152 Due to hotels 200,000 200,000 Other 361,456 707,121 Totals $ 4,384,487 $ 2,004,704</t>
  </si>
  <si>
    <t>Long term debt (Tables)</t>
  </si>
  <si>
    <t>Schedule of Debt</t>
  </si>
  <si>
    <t xml:space="preserve"> June 30, 2015 December 31, 2014 Term Loan Agreements $ 7,327,500 $ 7,475,000 Equipment Financing Agreement 502,548 — 7,830,048 7,475,000 Less: Current portion of Long Term Debt 1,728,333 1,495,000 Long Term Debt, net of Current Portion $ 6,101,715 $ 5,980,000 Future minimum loan payments: 2015 $ 847,500 2016 1,795,000 2017 1,828,333 2018 1,630,881 2019 1,628,334 Thereafter 100,000 Total $ 7,830,048 </t>
  </si>
  <si>
    <t>Schedule of Maturities of Long-term Debt</t>
  </si>
  <si>
    <t>Nonconsolidated variable interest entities (Tables)</t>
  </si>
  <si>
    <t>Schedule of Nonconsolidated Variable Interest Entities</t>
  </si>
  <si>
    <t>At June 30, 2015 and December 31, 2014 , the Company held the following equity investments: At June 30, At December 31, Bagatelle NY LA Investors, LLC ("Bagatelle Investors") $ 200,700 $ 357,896 Bagatelle Little West 12 th , LLC ( "Bagatelle NY") 2,271,705 1,938,252 Bagatelle La Cienega, LLC ("Bagatelle LA") — — One 29 Park, LLC 532,138 506,295 Totals $ 3,004,543 $ 2,802,443 Three Months Ended June 30, Six Months Ended 2015 2014 2015 2014 Equity in income of investee companies $ 354,261 $ 205,928 $ 523,231 $ 320,336</t>
  </si>
  <si>
    <t>Derivative liability (Tables)</t>
  </si>
  <si>
    <t>Schedule of Components of Derivative Liabilities</t>
  </si>
  <si>
    <t>The following tables summarize the inputs and assumptions used in valuing derivative liabilities: June 30, December 31, Fair value of derivative liability (3) $ 3,463,000 $ 6,241,000 Significant assumptions (or ranges): Trading market values (1) $ 4.19 $ 4.85 Term (years) (2) 7 months, 29 days 1 year, 58 days Expected volatility (1) 37.0 % 26.8 % Risk-free rate (2) 0.15 % 0.32 % Discount rate (3) 1.01 % 1.18 % Effective Exercise price (2) $ 5.00 $ 5.00 Trigger price (2) $ 6.25 $ 6.25 Expected months until effective registration (3) 0 0 Fair value hierarchy: (1) Level 1 inputs are quoted prices in active markets for identical assets and liabilities, or derived therefrom. (2) Level 2 inputs are inputs other than quoted prices that are observable. (3) Level 3 inputs are unobservable inputs. Inputs for which any parts are level 3 inputs are classified as level 3 in their entirety.</t>
  </si>
  <si>
    <t>Commitments and contingencies (Tables)</t>
  </si>
  <si>
    <t>Schedule of Future Minimum Rental Payments</t>
  </si>
  <si>
    <t>Future minimum rental commitments under the leases and minimum future rental income per the sublease in five years subsequent to June 30, 2015 and thereafter are as follows: Year Ending Expense Income Net Amount 2015 $ 2,910,632 $ (879,538 ) $ 2,031,094 2016 8,262,502 (1,279,269 ) 6,983,233 2017 8,183,697 (1,059,545 ) 7,124,152 2018 8,306,805 (1,079,640 ) 7,227,165 2019 8,434,651 (1,116,229 ) 7,318,422 Thereafter 111,094,547 (3,084,946 ) 108,009,601 Total $ 147,192,834 $ (8,499,167 ) $ 138,693,667</t>
  </si>
  <si>
    <t>Discontinued operations (Tables)</t>
  </si>
  <si>
    <t>Schedule of components of assets and liabilities that are classified as discontinued operations</t>
  </si>
  <si>
    <t>The following table shows the components of assets and liabilities that are classified as discontinued operations in the Company's consolidated balance sheets as of June 30, 2015 and December 31, 2014: June 30, December 31, Other current assets $ 48,343 $ 67,676 Due from related parties 808,886 814,227 Assets of discontinued operations - current 857,229 881,903 Property and equipment, net 169,175 169,175 Security deposits 75,000 75,000 Assets of discontinued operations - long term 244,175 244,175 Accounts payable and accrued liabilities 410,133 551,266 Due to related parties 3,608,567 3,654,552 Liabilities of discontinued operations - current 4,018,700 4,205,818 Net assets $ (2,917,296 ) $ (3,079,740 )</t>
  </si>
  <si>
    <t>Schedule of Discontinued Operations</t>
  </si>
  <si>
    <t>Summarized operating results related to these entities are included in discontinued operations in the accompanying consolidated statements of operations and comprehensive loss for the three and six months ended June 30, 2015 and 2014 : Three months ended June 30, Six Months Ended June 30, 2015 2014 2015 2014 Revenue $ — $ — $ — $ 102,330 Costs and Expenses 35,434 346,252 38,572 1,373,756 Net loss from discontinued operations, net of taxes $ (35,434 ) $ (346,252 ) $ (38,572 ) $ (1,271,426 )</t>
  </si>
  <si>
    <t>Stock-based compensation (Tables)</t>
  </si>
  <si>
    <t>Summary of Stock Option Activity Under Stock Option and Incentive Plans</t>
  </si>
  <si>
    <t>A summary of the status of stock option awards and changes during the six months ended June 30, 2015 are presented below: Shares Weighted Average Exercise Price Weighted Average Remaining Contractual Life (Years) Intrinsic Value Outstanding at December 31, 2014 2,046,578 $ 5.00 Cancelled, expired, or forfeited 290,000 — Outstanding at June 30, 2015 1,756,578 $ 5.00 9.71 $ — Exercisable at June 30, 2015 511,867 $ 5.23 9.71 $ —</t>
  </si>
  <si>
    <t>Segment reporting (Tables)</t>
  </si>
  <si>
    <t>Schedule of segment information</t>
  </si>
  <si>
    <t xml:space="preserve"> Three Months Ended June 30, Six Months Ended June 30, 2015 2014 2015 2014 Revenues: STKs $ 12,757,574 $ 9,983,179 $ 22,121,012 $ 17,432,228 F&amp;B 2,121,977 2,143,132 4,173,253 4,262,160 Other 21,351 141,029 383,214 845,872 $ 14,900,902 $ 12,267,340 $ 26,677,479 $ 22,540,260 Segment Profits (loss): STKs $ 1,466,957 $ 1,595,044 $ 1,602,484 $ 1,924,231 F&amp;B 2,121,977 2,143,132 4,173,253 4,262,160 Other (7,894 ) 43,454 75,501 267,365 Total segment profit 3,581,040 3,781,630 5,851,238 6,453,756 General and administrative 2,592,464 2,194,628 5,036,990 4,101,882 Depreciation and amortization 569,637 348,848 989,760 672,654 Interest expense, net of interest income 39 39,564 (5,190 ) 58,487 Other (2,209,345 ) (2,408,249 ) (993,851 ) (2,105,706 ) Income from continuing operations before provision for income taxes $ 2,628,245 $ 3,606,839 $ 823,529 $ 3,726,439 June 30, December 31, Property &amp; equipment, net: STKs $ 22,361,496 $ 17,456,993 F&amp;B 244,930 229,771 Other 232,540 1,128,861 Total $ 22,838,966 $ 18,815,625</t>
  </si>
  <si>
    <t>Geographic information (Tables)</t>
  </si>
  <si>
    <t>Summary of Financial Information by Geographic Location</t>
  </si>
  <si>
    <t>The following table contains certain financial information by geographic location for the six months ended June 30, 2015 and 2014 : Three months ended June 30, Six months ended June 30, 2015 2014 2015 2014 United States: Revenues - owned units 12,778,925 10,110,297 $ 22,504,226 $ 18,264,189 Management, incentive and royalty fee revenue 1,496,474 1,471,336 3,000,548 2,985,969 Foreign: Revenues - owned units — 13,911 $ — $ 13,911 Management and development fee revenue 625,503 671,796 1,172,705 1,276,191 The following table contains certain financial information by geographic location at June 30, 2015 and December 31, 2014 : June 30, December 31, United States: Net assets $ 15,778,258 $ 6,290,470 United Kingdom: Net assets $ 4,100,069 $ 890,464</t>
  </si>
  <si>
    <t>Merger (Details)</t>
  </si>
  <si>
    <t>Oct. 16, 2013$ / shares</t>
  </si>
  <si>
    <t>Jun. 30, 2015$ / shares</t>
  </si>
  <si>
    <t>Dec. 31, 2014$ / shares</t>
  </si>
  <si>
    <t>Business Acquisition [Line Items]</t>
  </si>
  <si>
    <t>The One Group</t>
  </si>
  <si>
    <t>Merger exchange ratio</t>
  </si>
  <si>
    <t>Business and basis of presentation (Details) - Jun. 30, 2015</t>
  </si>
  <si>
    <t>restaurant_and_loungelocation</t>
  </si>
  <si>
    <t>Subsidiary of Limited Liability Company or Limited Partnership [Line Items]</t>
  </si>
  <si>
    <t>Number of restaurants and lounges owned and operated</t>
  </si>
  <si>
    <t>Number of restaurants and lounges managed</t>
  </si>
  <si>
    <t>Number of locations with food and beverage services | location</t>
  </si>
  <si>
    <t>Number of locations with leased food and beverage services | location</t>
  </si>
  <si>
    <t>Number of locations operated under food and beverage hospitality management agreements | location</t>
  </si>
  <si>
    <t>STKs</t>
  </si>
  <si>
    <t>Number of restaurants and lounges</t>
  </si>
  <si>
    <t>Inventory (Details) - USD ($)</t>
  </si>
  <si>
    <t>Inventory [Line Items]</t>
  </si>
  <si>
    <t>Food</t>
  </si>
  <si>
    <t>Beverages</t>
  </si>
  <si>
    <t>Property and equipment, net (Details) - USD ($)</t>
  </si>
  <si>
    <t>Property, Plant and Equipment [Line Items]</t>
  </si>
  <si>
    <t>Less accumulated depreciation and amortization</t>
  </si>
  <si>
    <t>Furniture, fixtures and equipment</t>
  </si>
  <si>
    <t>Property and equipment, gross</t>
  </si>
  <si>
    <t>Leasehold improvements</t>
  </si>
  <si>
    <t>Construction in progress</t>
  </si>
  <si>
    <t>Restaurant supplies</t>
  </si>
  <si>
    <t>Continuing Operations</t>
  </si>
  <si>
    <t>Discontinued Operations</t>
  </si>
  <si>
    <t>Accrued expenses (Details) - USD ($)</t>
  </si>
  <si>
    <t>Sales tax payable</t>
  </si>
  <si>
    <t>Payroll and related</t>
  </si>
  <si>
    <t>Utilities</t>
  </si>
  <si>
    <t>Income taxes payable</t>
  </si>
  <si>
    <t>Due to hotels</t>
  </si>
  <si>
    <t>Other</t>
  </si>
  <si>
    <t>Totals</t>
  </si>
  <si>
    <t>Long term debt - Schedule of Debt (Details) - USD ($)</t>
  </si>
  <si>
    <t>Debt Instrument [Line Items]</t>
  </si>
  <si>
    <t>Total long term debt</t>
  </si>
  <si>
    <t>Less: Current portion of Long Term Debt</t>
  </si>
  <si>
    <t>Long Term Debt, net of Current Portion</t>
  </si>
  <si>
    <t>Future minimum loan payments:</t>
  </si>
  <si>
    <t>Thereafter</t>
  </si>
  <si>
    <t>Medium-term Notes</t>
  </si>
  <si>
    <t>Construction Loans | Equipment Finance Agreement</t>
  </si>
  <si>
    <t>Long term debt (Details)</t>
  </si>
  <si>
    <t>Jun. 02, 2015USD ($)installment</t>
  </si>
  <si>
    <t>Dec. 17, 2014USD ($)installment</t>
  </si>
  <si>
    <t>Jun. 30, 2015USD ($)</t>
  </si>
  <si>
    <t>Jun. 30, 2014USD ($)</t>
  </si>
  <si>
    <t>Jun. 05, 2015USD ($)</t>
  </si>
  <si>
    <t>Dec. 31, 2014USD ($)</t>
  </si>
  <si>
    <t>Long-term debt</t>
  </si>
  <si>
    <t>Interest expense</t>
  </si>
  <si>
    <t>Interest costs capitalized</t>
  </si>
  <si>
    <t>STK Locations</t>
  </si>
  <si>
    <t>Letters of credit outstanding</t>
  </si>
  <si>
    <t>Term Loan Agreement | Medium-term Notes</t>
  </si>
  <si>
    <t>Face value of debt</t>
  </si>
  <si>
    <t>Number of periodic payments | installment</t>
  </si>
  <si>
    <t>Periodic principal payments</t>
  </si>
  <si>
    <t>Debt interest rate</t>
  </si>
  <si>
    <t>5.00%</t>
  </si>
  <si>
    <t>Second Term Loan Agreement | Medium-term Notes</t>
  </si>
  <si>
    <t>Equipment Finance Agreement | Construction Loans</t>
  </si>
  <si>
    <t>Line of Credit</t>
  </si>
  <si>
    <t>Line of credit facility, revolving credit conversion to term loan</t>
  </si>
  <si>
    <t>Nonconsolidated variable interest entities (Details)</t>
  </si>
  <si>
    <t>12 Months Ended</t>
  </si>
  <si>
    <t>Jun. 30, 2015USD ($)operating_restaraunt_company</t>
  </si>
  <si>
    <t>Dec. 31, 2011variable_interest_entity</t>
  </si>
  <si>
    <t>Variable Interest Entity [Line Items]</t>
  </si>
  <si>
    <t>Number of entities formed | variable_interest_entity</t>
  </si>
  <si>
    <t>Bagatelle NY LA Investors, LLC</t>
  </si>
  <si>
    <t>Number of interests held in operating restaurant companies | operating_restaraunt_company</t>
  </si>
  <si>
    <t>Ownership interest (percent)</t>
  </si>
  <si>
    <t>31.24%</t>
  </si>
  <si>
    <t>Bagatelle Little West 12th Street, LLC</t>
  </si>
  <si>
    <t>5.23%</t>
  </si>
  <si>
    <t>Indirect ownership interest (percent)</t>
  </si>
  <si>
    <t>45.90%</t>
  </si>
  <si>
    <t>Effective ownership interest (percent)</t>
  </si>
  <si>
    <t>51.13%</t>
  </si>
  <si>
    <t>Bagatelle La Cienega, LLC</t>
  </si>
  <si>
    <t>38.10%</t>
  </si>
  <si>
    <t>43.33%</t>
  </si>
  <si>
    <t>One 29 Park LLC</t>
  </si>
  <si>
    <t>10.00%</t>
  </si>
  <si>
    <t>Related party transactions (Details) - USD ($)</t>
  </si>
  <si>
    <t>Related Party Transaction [Line Items]</t>
  </si>
  <si>
    <t>Non-Interest Bearing Cash Advances</t>
  </si>
  <si>
    <t>Design Services</t>
  </si>
  <si>
    <t>Incurred expenses</t>
  </si>
  <si>
    <t>Legal Fees</t>
  </si>
  <si>
    <t>Construction Serivces</t>
  </si>
  <si>
    <t>Derivative liability (Details) - USD ($)</t>
  </si>
  <si>
    <t>Oct. 16, 2013</t>
  </si>
  <si>
    <t>Fair Value Measurements [Line Items]</t>
  </si>
  <si>
    <t>Fair value of derivative liability</t>
  </si>
  <si>
    <t>[1]</t>
  </si>
  <si>
    <t>Trading market values</t>
  </si>
  <si>
    <t>[2]</t>
  </si>
  <si>
    <t>Term (years)</t>
  </si>
  <si>
    <t>[3]</t>
  </si>
  <si>
    <t>7 months 29 days</t>
  </si>
  <si>
    <t>1 year 58 days</t>
  </si>
  <si>
    <t>Expected volatility</t>
  </si>
  <si>
    <t>37.00%</t>
  </si>
  <si>
    <t>26.80%</t>
  </si>
  <si>
    <t>Risk-free rate</t>
  </si>
  <si>
    <t>0.15%</t>
  </si>
  <si>
    <t>0.32%</t>
  </si>
  <si>
    <t>Discount rate</t>
  </si>
  <si>
    <t>1.01%</t>
  </si>
  <si>
    <t>1.18%</t>
  </si>
  <si>
    <t>Effective Exercise price</t>
  </si>
  <si>
    <t>Trigger price</t>
  </si>
  <si>
    <t>Expected months until effective registration</t>
  </si>
  <si>
    <t>Derivative expense</t>
  </si>
  <si>
    <t>Additional payments to TOG Members</t>
  </si>
  <si>
    <t>Shares required for additional payments to TOG Members</t>
  </si>
  <si>
    <t>Exercise price of warrants (in dollars per share)</t>
  </si>
  <si>
    <t>Aggregate contingent sign-on bonus</t>
  </si>
  <si>
    <t>Minimum price per share per agreement (in dollars per share)</t>
  </si>
  <si>
    <t>Threshold number of days above minimum stock price during measurement period</t>
  </si>
  <si>
    <t>20 days</t>
  </si>
  <si>
    <t>Number of days in measurement period</t>
  </si>
  <si>
    <t>30 days</t>
  </si>
  <si>
    <t>(3)Level 3 inputs are unobservable inputs. Inputs for which any parts are level 3 inputs are classified as level 3 in their entirety.</t>
  </si>
  <si>
    <t>(1)Level 1 inputs are quoted prices in active markets for identical assets and liabilities, or derived therefrom.</t>
  </si>
  <si>
    <t>(2)Level 2 inputs are inputs other than quoted prices that are observable.</t>
  </si>
  <si>
    <t>Commitments and contingencies (Operating Leases) (Details) - USD ($)</t>
  </si>
  <si>
    <t>Rental Expense</t>
  </si>
  <si>
    <t>Rental Income</t>
  </si>
  <si>
    <t>Net Amount</t>
  </si>
  <si>
    <t>Percentage rent</t>
  </si>
  <si>
    <t>Rent expense</t>
  </si>
  <si>
    <t>Rental income related to subleases</t>
  </si>
  <si>
    <t>Commitments and contingencies (License and Management Fees) (Details)</t>
  </si>
  <si>
    <t>1 Months Ended</t>
  </si>
  <si>
    <t>Dec. 31, 2011</t>
  </si>
  <si>
    <t>Jul. 31, 2010</t>
  </si>
  <si>
    <t>Jan. 31, 2010USD ($)option_period</t>
  </si>
  <si>
    <t>Jul. 31, 2009</t>
  </si>
  <si>
    <t>Jun. 30, 2007</t>
  </si>
  <si>
    <t>Bridge</t>
  </si>
  <si>
    <t>License and Management Fees [Line Items]</t>
  </si>
  <si>
    <t>Management fee payable, percent of gross revenue</t>
  </si>
  <si>
    <t>2.00%</t>
  </si>
  <si>
    <t>Management fees</t>
  </si>
  <si>
    <t>Management fee payable</t>
  </si>
  <si>
    <t>STK-Vegas</t>
  </si>
  <si>
    <t>Management agreement term</t>
  </si>
  <si>
    <t>10 years</t>
  </si>
  <si>
    <t>Number of five year option periods | option_period</t>
  </si>
  <si>
    <t>Management fee receivable, percent of gross sales</t>
  </si>
  <si>
    <t>Net profits prior to breakeven point date, percent</t>
  </si>
  <si>
    <t>20.00%</t>
  </si>
  <si>
    <t>Net profits after investment breakeven point date, percent</t>
  </si>
  <si>
    <t>43.00%</t>
  </si>
  <si>
    <t>Development fee</t>
  </si>
  <si>
    <t>Credit against obligation</t>
  </si>
  <si>
    <t>One 29 Park Management</t>
  </si>
  <si>
    <t>Management fee receivable, percent of revenue</t>
  </si>
  <si>
    <t>Percentage of base beverage fees</t>
  </si>
  <si>
    <t>50.00%</t>
  </si>
  <si>
    <t>Hip Hospitality UK</t>
  </si>
  <si>
    <t>5.50%</t>
  </si>
  <si>
    <t>Management fees receivable</t>
  </si>
  <si>
    <t>TOG Aldwych</t>
  </si>
  <si>
    <t>Management fee receivable, percent of receipts</t>
  </si>
  <si>
    <t>Marketing fee, percent of food and beverage receipts</t>
  </si>
  <si>
    <t>1.50%</t>
  </si>
  <si>
    <t>Additional fee, percent of operating profits</t>
  </si>
  <si>
    <t>65.00%</t>
  </si>
  <si>
    <t>Discontinued operations (Details) - USD ($)</t>
  </si>
  <si>
    <t>Assets of discontinued operations - current</t>
  </si>
  <si>
    <t>Assets of discontinued operations - long term</t>
  </si>
  <si>
    <t>Accounts payable and accrued liabilities</t>
  </si>
  <si>
    <t>Liabilities of discontinued operations - current</t>
  </si>
  <si>
    <t>Net assets</t>
  </si>
  <si>
    <t>Revenue</t>
  </si>
  <si>
    <t>Costs and Expenses</t>
  </si>
  <si>
    <t>Net loss from discontinued operations, net of taxes</t>
  </si>
  <si>
    <t>Stockholders' equity (Details) - $ / shares</t>
  </si>
  <si>
    <t>Stock-based compensation (Narrative) (Details)</t>
  </si>
  <si>
    <t>May. 18, 2015board_member$ / sharesshares</t>
  </si>
  <si>
    <t>Oct. 31, 2013shares</t>
  </si>
  <si>
    <t>Jun. 30, 2015USD ($)$ / sharesshares</t>
  </si>
  <si>
    <t>Share-based Compensation Arrangement by Share-based Payment Award [Line Items]</t>
  </si>
  <si>
    <t>Number of board members receiving grants | board_member</t>
  </si>
  <si>
    <t>Closing stock price (in dollars per share) | $ / shares</t>
  </si>
  <si>
    <t>Director [Member]</t>
  </si>
  <si>
    <t>Options granted in period | shares</t>
  </si>
  <si>
    <t>Stock Options</t>
  </si>
  <si>
    <t>Granted shares excluded from calculation of dilutive earnings per share | shares</t>
  </si>
  <si>
    <t>Stock Options | 2013 Plan</t>
  </si>
  <si>
    <t>Authorized shares | shares</t>
  </si>
  <si>
    <t>Contractual term</t>
  </si>
  <si>
    <t>Option vesting period</t>
  </si>
  <si>
    <t>5 years</t>
  </si>
  <si>
    <t>Unrecognized compensation cost related to unvested stock-based awards</t>
  </si>
  <si>
    <t>Unrecognized compensation cost, recognition period</t>
  </si>
  <si>
    <t>4 years 7 months 24 days</t>
  </si>
  <si>
    <t>Options granted, weighted-average grant date fair value | $ / shares</t>
  </si>
  <si>
    <t>Stock-based compensation (Summary of Status of Company's Stock Option Activity) (Details) - 6 months ended Jun. 30, 2015 - Stock Options - USD ($)</t>
  </si>
  <si>
    <t>Shares</t>
  </si>
  <si>
    <t>Beginning balance</t>
  </si>
  <si>
    <t>Cancelled, expired, or forfeited</t>
  </si>
  <si>
    <t>Ending balance</t>
  </si>
  <si>
    <t>Exercisable at end of period</t>
  </si>
  <si>
    <t>Weighted-Average Exercise Price Per Share</t>
  </si>
  <si>
    <t>Weighted-Average Remaining Contractual Term</t>
  </si>
  <si>
    <t>SharebasedCompensationArrangementBySharebasedPaymentAwardOptionsOutstandingWeightedAverageRemainingContractualTerm2</t>
  </si>
  <si>
    <t>9 years 8 months 15 days</t>
  </si>
  <si>
    <t>SharebasedCompensationArrangementBySharebasedPaymentAwardOptionsExercisableWeightedAverageRemainingContractualTerm1</t>
  </si>
  <si>
    <t>Aggregate Intrinsic Value</t>
  </si>
  <si>
    <t>Segment reporting (Details)</t>
  </si>
  <si>
    <t>Jun. 30, 2015USD ($)segment</t>
  </si>
  <si>
    <t>Number of reportable segments | segment</t>
  </si>
  <si>
    <t>Revenues</t>
  </si>
  <si>
    <t>General and administrative, net</t>
  </si>
  <si>
    <t>Operating segment</t>
  </si>
  <si>
    <t>Total segment profit</t>
  </si>
  <si>
    <t>STKs | Operating segment</t>
  </si>
  <si>
    <t>F&amp;B | Operating segment</t>
  </si>
  <si>
    <t>Other | Operating segment</t>
  </si>
  <si>
    <t>Geographic information (Details) - USD ($)</t>
  </si>
  <si>
    <t>Revenues from External Customers and Long-Lived Assets [Line Items]</t>
  </si>
  <si>
    <t>Revenues - owned units</t>
  </si>
  <si>
    <t>Management, incentive and royalty fee revenue</t>
  </si>
  <si>
    <t>United States</t>
  </si>
  <si>
    <t>Foreign</t>
  </si>
  <si>
    <t>Income taxes (Details) - USD ($)</t>
  </si>
  <si>
    <t>Effective income tax rate percent</t>
  </si>
  <si>
    <t>0.10%</t>
  </si>
  <si>
    <t>3.20%</t>
  </si>
  <si>
    <t>(43.80%)</t>
  </si>
  <si>
    <t>9.40%</t>
  </si>
  <si>
    <t>Release of valuation allowance</t>
  </si>
  <si>
    <t>Subsequent events Subsequent events (Details) - USD ($) $ / shares in Units, $ in Thousands</t>
  </si>
  <si>
    <t>Jul. 09, 2015</t>
  </si>
  <si>
    <t>Jul. 07, 2015</t>
  </si>
  <si>
    <t>Jul. 01, 2015</t>
  </si>
  <si>
    <t>Subsequent Event [Line Items]</t>
  </si>
  <si>
    <t>Proceeds from insurance settlement</t>
  </si>
  <si>
    <t>Subsequent Event</t>
  </si>
  <si>
    <t>Insurance claim for property damage</t>
  </si>
  <si>
    <t>Insurance settlements receivable</t>
  </si>
  <si>
    <t>Katsuya and Cleo Restaurant Brands | Subsequent Event</t>
  </si>
  <si>
    <t>Cash consideration for acquisition</t>
  </si>
  <si>
    <t>Warrants | Katsuya and Cleo Restaurant Brands | Subsequent Event</t>
  </si>
  <si>
    <t>Warrants issued for consideration for acquisition</t>
  </si>
  <si>
    <t>Exercise price for acquisi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99520</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24972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57</v>
      </c>
    </row>
    <row r="4" spans="1:2">
      <c s="4" r="A4" t="s">
        <v>2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v>
      </c>
      <c s="2" r="B1" t="s">
        <v>1</v>
      </c>
    </row>
    <row r="2" spans="1:2">
      <c s="2" r="B2" t="s">
        <v>2</v>
      </c>
    </row>
    <row r="3" spans="1:2">
      <c s="3" r="A3" t="s">
        <v>159</v>
      </c>
    </row>
    <row r="4" spans="1:2">
      <c s="4" r="A4" t="s">
        <v>31</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1</v>
      </c>
      <c s="2" r="B1" t="s">
        <v>1</v>
      </c>
    </row>
    <row r="2" spans="1:2">
      <c s="2" r="B2" t="s">
        <v>2</v>
      </c>
    </row>
    <row r="3" spans="1:2">
      <c s="3" r="A3" t="s">
        <v>161</v>
      </c>
    </row>
    <row r="4" spans="1:2">
      <c s="4" r="A4" t="s">
        <v>4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52</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6</v>
      </c>
      <c s="2" r="B1" t="s">
        <v>1</v>
      </c>
    </row>
    <row r="2" spans="1:2">
      <c s="2" r="B2" t="s">
        <v>2</v>
      </c>
    </row>
    <row r="3" spans="1:2">
      <c s="3" r="A3" t="s">
        <v>171</v>
      </c>
    </row>
    <row r="4" spans="1:2">
      <c s="4" r="A4" t="s">
        <v>46</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74</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848277</v>
      </c>
      <c s="7" r="C3" t="n">
        <v>7905004</v>
      </c>
    </row>
    <row r="4" spans="1:3">
      <c s="4" r="A4" t="s">
        <v>26</v>
      </c>
      <c s="5" r="B4" t="n">
        <v>5156139</v>
      </c>
      <c s="5" r="C4" t="n">
        <v>4408396</v>
      </c>
    </row>
    <row r="5" spans="1:3">
      <c s="4" r="A5" t="s">
        <v>27</v>
      </c>
      <c s="5" r="B5" t="n">
        <v>1069141</v>
      </c>
      <c s="5" r="C5" t="n">
        <v>1139305</v>
      </c>
    </row>
    <row r="6" spans="1:3">
      <c s="4" r="A6" t="s">
        <v>28</v>
      </c>
      <c s="5" r="B6" t="n">
        <v>2827355</v>
      </c>
      <c s="5" r="C6" t="n">
        <v>1937392</v>
      </c>
    </row>
    <row r="7" spans="1:3">
      <c s="4" r="A7" t="s">
        <v>29</v>
      </c>
      <c s="5" r="B7" t="n">
        <v>1481089</v>
      </c>
      <c s="5" r="C7" t="n">
        <v>1157134</v>
      </c>
    </row>
    <row r="8" spans="1:3">
      <c s="4" r="A8" t="s">
        <v>30</v>
      </c>
      <c s="5" r="B8" t="n">
        <v>13382001</v>
      </c>
      <c s="5" r="C8" t="n">
        <v>16547231</v>
      </c>
    </row>
    <row r="9" spans="1:3">
      <c s="4" r="A9" t="s">
        <v>31</v>
      </c>
      <c s="5" r="B9" t="n">
        <v>22838966</v>
      </c>
      <c s="5" r="C9" t="n">
        <v>18815625</v>
      </c>
    </row>
    <row r="10" spans="1:3">
      <c s="4" r="A10" t="s">
        <v>32</v>
      </c>
      <c s="5" r="B10" t="n">
        <v>3004543</v>
      </c>
      <c s="5" r="C10" t="n">
        <v>2802443</v>
      </c>
    </row>
    <row r="11" spans="1:3">
      <c s="4" r="A11" t="s">
        <v>33</v>
      </c>
      <c s="5" r="B11" t="n">
        <v>7364982</v>
      </c>
      <c s="5" r="C11" t="n">
        <v>35418</v>
      </c>
    </row>
    <row r="12" spans="1:3">
      <c s="4" r="A12" t="s">
        <v>34</v>
      </c>
      <c s="5" r="B12" t="n">
        <v>680619</v>
      </c>
      <c s="5" r="C12" t="n">
        <v>793002</v>
      </c>
    </row>
    <row r="13" spans="1:3">
      <c s="4" r="A13" t="s">
        <v>35</v>
      </c>
      <c s="5" r="B13" t="n">
        <v>2355835</v>
      </c>
      <c s="5" r="C13" t="n">
        <v>2368422</v>
      </c>
    </row>
    <row r="14" spans="1:3">
      <c s="4" r="A14" t="s">
        <v>36</v>
      </c>
      <c s="5" r="B14" t="n">
        <v>49626946</v>
      </c>
      <c s="5" r="C14" t="n">
        <v>41362141</v>
      </c>
    </row>
    <row r="15" spans="1:3">
      <c s="3" r="A15" t="s">
        <v>37</v>
      </c>
    </row>
    <row r="16" spans="1:3">
      <c s="4" r="A16" t="s">
        <v>38</v>
      </c>
      <c s="5" r="B16" t="n">
        <v>236716</v>
      </c>
      <c s="5" r="C16" t="n">
        <v>85598</v>
      </c>
    </row>
    <row r="17" spans="1:3">
      <c s="4" r="A17" t="s">
        <v>39</v>
      </c>
      <c s="5" r="B17" t="n">
        <v>1728333</v>
      </c>
      <c s="5" r="C17" t="n">
        <v>1495000</v>
      </c>
    </row>
    <row r="18" spans="1:3">
      <c s="4" r="A18" t="s">
        <v>40</v>
      </c>
      <c s="5" r="B18" t="n">
        <v>2462662</v>
      </c>
      <c s="5" r="C18" t="n">
        <v>3433198</v>
      </c>
    </row>
    <row r="19" spans="1:3">
      <c s="4" r="A19" t="s">
        <v>41</v>
      </c>
      <c s="5" r="B19" t="n">
        <v>4384487</v>
      </c>
      <c s="5" r="C19" t="n">
        <v>2004704</v>
      </c>
    </row>
    <row r="20" spans="1:3">
      <c s="4" r="A20" t="s">
        <v>42</v>
      </c>
      <c s="5" r="B20" t="n">
        <v>0</v>
      </c>
      <c s="5" r="C20" t="n">
        <v>19608</v>
      </c>
    </row>
    <row r="21" spans="1:3">
      <c s="4" r="A21" t="s">
        <v>43</v>
      </c>
      <c s="5" r="B21" t="n">
        <v>224674</v>
      </c>
      <c s="5" r="C21" t="n">
        <v>127950</v>
      </c>
    </row>
    <row r="22" spans="1:3">
      <c s="4" r="A22" t="s">
        <v>44</v>
      </c>
      <c s="5" r="B22" t="n">
        <v>9036872</v>
      </c>
      <c s="5" r="C22" t="n">
        <v>7166058</v>
      </c>
    </row>
    <row r="23" spans="1:3">
      <c s="4" r="A23" t="s">
        <v>45</v>
      </c>
      <c s="5" r="B23" t="n">
        <v>0</v>
      </c>
      <c s="5" r="C23" t="n">
        <v>67277</v>
      </c>
    </row>
    <row r="24" spans="1:3">
      <c s="4" r="A24" t="s">
        <v>46</v>
      </c>
      <c s="5" r="B24" t="n">
        <v>3463000</v>
      </c>
      <c s="5" r="C24" t="n">
        <v>6241000</v>
      </c>
    </row>
    <row r="25" spans="1:3">
      <c s="4" r="A25" t="s">
        <v>47</v>
      </c>
      <c s="5" r="B25" t="n">
        <v>6101715</v>
      </c>
      <c s="5" r="C25" t="n">
        <v>5980000</v>
      </c>
    </row>
    <row r="26" spans="1:3">
      <c s="4" r="A26" t="s">
        <v>48</v>
      </c>
      <c s="5" r="B26" t="n">
        <v>11147032</v>
      </c>
      <c s="5" r="C26" t="n">
        <v>9435109</v>
      </c>
    </row>
    <row r="27" spans="1:3">
      <c s="4" r="A27" t="s">
        <v>49</v>
      </c>
      <c s="5" r="B27" t="n">
        <v>29748619</v>
      </c>
      <c s="5" r="C27" t="n">
        <v>28889444</v>
      </c>
    </row>
    <row r="28" spans="1:3">
      <c s="3" r="A28" t="s">
        <v>50</v>
      </c>
    </row>
    <row r="29" spans="1:3">
      <c s="4" r="A29" t="s">
        <v>51</v>
      </c>
      <c s="5" r="B29" t="n">
        <v>2497</v>
      </c>
      <c s="5" r="C29" t="n">
        <v>2494</v>
      </c>
    </row>
    <row r="30" spans="1:3">
      <c s="4" r="A30" t="s">
        <v>52</v>
      </c>
      <c s="5" r="B30" t="n">
        <v>0</v>
      </c>
      <c s="5" r="C30" t="n">
        <v>0</v>
      </c>
    </row>
    <row r="31" spans="1:3">
      <c s="4" r="A31" t="s">
        <v>53</v>
      </c>
      <c s="5" r="B31" t="n">
        <v>31471008</v>
      </c>
      <c s="5" r="C31" t="n">
        <v>30966611</v>
      </c>
    </row>
    <row r="32" spans="1:3">
      <c s="4" r="A32" t="s">
        <v>54</v>
      </c>
      <c s="5" r="B32" t="n">
        <v>-10705854</v>
      </c>
      <c s="5" r="C32" t="n">
        <v>-18005401</v>
      </c>
    </row>
    <row r="33" spans="1:3">
      <c s="4" r="A33" t="s">
        <v>55</v>
      </c>
      <c s="5" r="B33" t="n">
        <v>-461539</v>
      </c>
      <c s="5" r="C33" t="n">
        <v>-230696</v>
      </c>
    </row>
    <row r="34" spans="1:3">
      <c s="4" r="A34" t="s">
        <v>56</v>
      </c>
      <c s="5" r="B34" t="n">
        <v>20306112</v>
      </c>
      <c s="5" r="C34" t="n">
        <v>12733008</v>
      </c>
    </row>
    <row r="35" spans="1:3">
      <c s="4" r="A35" t="s">
        <v>57</v>
      </c>
      <c s="5" r="B35" t="n">
        <v>-427785</v>
      </c>
      <c s="5" r="C35" t="n">
        <v>-260311</v>
      </c>
    </row>
    <row r="36" spans="1:3">
      <c s="4" r="A36" t="s">
        <v>58</v>
      </c>
      <c s="5" r="B36" t="n">
        <v>19878327</v>
      </c>
      <c s="5" r="C36" t="n">
        <v>12472697</v>
      </c>
    </row>
    <row r="37" spans="1:3">
      <c s="4" r="A37" t="s">
        <v>59</v>
      </c>
      <c s="7" r="B37" t="n">
        <v>49626946</v>
      </c>
      <c s="7" r="C37" t="n">
        <v>41362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5</v>
      </c>
      <c s="2" r="B1" t="s">
        <v>1</v>
      </c>
    </row>
    <row r="2" spans="1:2">
      <c s="2" r="B2" t="s">
        <v>2</v>
      </c>
    </row>
    <row r="3" spans="1:2">
      <c s="3" r="A3" t="s">
        <v>184</v>
      </c>
    </row>
    <row r="4" spans="1:2">
      <c s="4" r="A4" t="s">
        <v>125</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87</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2</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9</v>
      </c>
      <c s="2" r="B1" t="s">
        <v>1</v>
      </c>
    </row>
    <row r="2" spans="1:2">
      <c s="2" r="B2" t="s">
        <v>2</v>
      </c>
    </row>
    <row r="3" spans="1:2">
      <c s="3" r="A3" t="s">
        <v>157</v>
      </c>
    </row>
    <row r="4" spans="1:2">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2</v>
      </c>
      <c s="2" r="B1" t="s">
        <v>1</v>
      </c>
    </row>
    <row r="2" spans="1:2">
      <c s="2" r="B2" t="s">
        <v>2</v>
      </c>
    </row>
    <row r="3" spans="1:2">
      <c s="3" r="A3" t="s">
        <v>159</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161</v>
      </c>
    </row>
    <row r="4" spans="1:2">
      <c s="4" r="A4" t="s">
        <v>216</v>
      </c>
      <c s="4" r="B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0</v>
      </c>
      <c s="2" r="B1" t="s">
        <v>2</v>
      </c>
      <c s="2" r="C1" t="s">
        <v>23</v>
      </c>
    </row>
    <row r="2" spans="1:3">
      <c s="3" r="A2" t="s">
        <v>61</v>
      </c>
    </row>
    <row r="3" spans="1:3">
      <c s="4" r="A3" t="s">
        <v>62</v>
      </c>
      <c s="8" r="B3" t="n">
        <v>0.0001</v>
      </c>
      <c s="8" r="C3" t="n">
        <v>0.0001</v>
      </c>
    </row>
    <row r="4" spans="1:3">
      <c s="4" r="A4" t="s">
        <v>63</v>
      </c>
      <c s="5" r="B4" t="n">
        <v>75000000</v>
      </c>
      <c s="5" r="C4" t="n">
        <v>75000000</v>
      </c>
    </row>
    <row r="5" spans="1:3">
      <c s="4" r="A5" t="s">
        <v>64</v>
      </c>
      <c s="5" r="B5" t="n">
        <v>24972515</v>
      </c>
      <c s="5" r="C5" t="n">
        <v>24940195</v>
      </c>
    </row>
    <row r="6" spans="1:3">
      <c s="4" r="A6" t="s">
        <v>65</v>
      </c>
      <c s="5" r="B6" t="n">
        <v>24972515</v>
      </c>
      <c s="5" r="C6" t="n">
        <v>24940195</v>
      </c>
    </row>
    <row r="7" spans="1:3">
      <c s="4" r="A7" t="s">
        <v>66</v>
      </c>
      <c s="8" r="B7" t="n">
        <v>0.0001</v>
      </c>
      <c s="8" r="C7" t="n">
        <v>0.0001</v>
      </c>
    </row>
    <row r="8" spans="1:3">
      <c s="4" r="A8" t="s">
        <v>67</v>
      </c>
      <c s="5" r="B8" t="n">
        <v>10000000</v>
      </c>
      <c s="5" r="C8" t="n">
        <v>10000000</v>
      </c>
    </row>
    <row r="9" spans="1:3">
      <c s="4" r="A9" t="s">
        <v>68</v>
      </c>
      <c s="5" r="B9" t="n">
        <v>0</v>
      </c>
      <c s="5" r="C9" t="n">
        <v>0</v>
      </c>
    </row>
    <row r="10" spans="1:3">
      <c s="4" r="A10" t="s">
        <v>69</v>
      </c>
      <c s="5" r="B10" t="n">
        <v>0</v>
      </c>
      <c s="5"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18</v>
      </c>
      <c s="2" r="B1" t="s">
        <v>1</v>
      </c>
    </row>
    <row r="2" spans="1:2">
      <c s="2" r="B2" t="s">
        <v>2</v>
      </c>
    </row>
    <row r="3" spans="1:2">
      <c s="3" r="A3" t="s">
        <v>164</v>
      </c>
    </row>
    <row r="4" spans="1:2">
      <c s="4" r="A4" t="s">
        <v>219</v>
      </c>
      <c s="4" r="B4" t="s">
        <v>220</v>
      </c>
    </row>
    <row r="5" spans="1:2">
      <c s="4" r="A5" t="s">
        <v>221</v>
      </c>
      <c s="4" r="B5"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52</v>
      </c>
    </row>
    <row r="4" spans="1:2">
      <c s="4" r="A4" t="s">
        <v>223</v>
      </c>
      <c s="4" r="B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5</v>
      </c>
      <c s="2" r="B1" t="s">
        <v>1</v>
      </c>
    </row>
    <row r="2" spans="1:2">
      <c s="2" r="B2" t="s">
        <v>2</v>
      </c>
    </row>
    <row r="3" spans="1:2">
      <c s="3" r="A3" t="s">
        <v>171</v>
      </c>
    </row>
    <row r="4" spans="1:2">
      <c s="4" r="A4" t="s">
        <v>226</v>
      </c>
      <c s="4" r="B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8</v>
      </c>
      <c s="2" r="B1" t="s">
        <v>1</v>
      </c>
    </row>
    <row r="2" spans="1:2">
      <c s="2" r="B2" t="s">
        <v>2</v>
      </c>
    </row>
    <row r="3" spans="1:2">
      <c s="3" r="A3" t="s">
        <v>174</v>
      </c>
    </row>
    <row r="4" spans="1:2">
      <c s="4" r="A4" t="s">
        <v>229</v>
      </c>
      <c s="4" r="B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77</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6</v>
      </c>
      <c s="2" r="B1" t="s">
        <v>1</v>
      </c>
    </row>
    <row r="2" spans="1:2">
      <c s="2" r="B2" t="s">
        <v>2</v>
      </c>
    </row>
    <row r="3" spans="1:2">
      <c s="3" r="A3" t="s">
        <v>184</v>
      </c>
    </row>
    <row r="4" spans="1:2">
      <c s="4" r="A4" t="s">
        <v>237</v>
      </c>
      <c s="4" r="B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9</v>
      </c>
      <c s="2" r="B1" t="s">
        <v>1</v>
      </c>
    </row>
    <row r="2" spans="1:2">
      <c s="2" r="B2" t="s">
        <v>2</v>
      </c>
    </row>
    <row r="3" spans="1:2">
      <c s="3" r="A3" t="s">
        <v>187</v>
      </c>
    </row>
    <row r="4" spans="1:2">
      <c s="4" r="A4" t="s">
        <v>240</v>
      </c>
      <c s="4" r="B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2</v>
      </c>
      <c s="2" r="B1" t="s">
        <v>1</v>
      </c>
    </row>
    <row r="2" spans="1:2">
      <c s="2" r="B2" t="s">
        <v>2</v>
      </c>
    </row>
    <row r="3" spans="1:2">
      <c s="3" r="A3" t="s">
        <v>187</v>
      </c>
    </row>
    <row r="4" spans="1:2">
      <c s="4" r="A4" t="s">
        <v>243</v>
      </c>
      <c s="4" r="B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24"/>
    <col customWidth="1" max="3" min="3" width="24"/>
    <col customWidth="1" max="4" min="4" width="24"/>
  </cols>
  <sheetData>
    <row r="1" spans="1:4">
      <c s="1" r="A1" t="s">
        <v>245</v>
      </c>
      <c s="2" r="B1" t="s">
        <v>246</v>
      </c>
      <c s="2" r="C1" t="s">
        <v>247</v>
      </c>
      <c s="2" r="D1" t="s">
        <v>248</v>
      </c>
    </row>
    <row r="2" spans="1:4">
      <c s="3" r="A2" t="s">
        <v>249</v>
      </c>
    </row>
    <row r="3" spans="1:4">
      <c s="4" r="A3" t="s">
        <v>62</v>
      </c>
      <c s="8" r="B3" t="n">
        <v>0.0001</v>
      </c>
      <c s="8" r="C3" t="n">
        <v>0.0001</v>
      </c>
      <c s="8" r="D3" t="n">
        <v>0.0001</v>
      </c>
    </row>
    <row r="4" spans="1:4">
      <c s="4" r="A4" t="s">
        <v>250</v>
      </c>
    </row>
    <row r="5" spans="1:4">
      <c s="3" r="A5" t="s">
        <v>249</v>
      </c>
    </row>
    <row r="6" spans="1:4">
      <c s="4" r="A6" t="s">
        <v>251</v>
      </c>
      <c s="10" r="B6" t="n">
        <v>8.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252</v>
      </c>
      <c s="2" r="B1" t="s">
        <v>253</v>
      </c>
    </row>
    <row r="2" spans="1:2">
      <c s="3" r="A2" t="s">
        <v>254</v>
      </c>
    </row>
    <row r="3" spans="1:2">
      <c s="4" r="A3" t="s">
        <v>255</v>
      </c>
      <c s="5" r="B3" t="n">
        <v>11</v>
      </c>
    </row>
    <row r="4" spans="1:2">
      <c s="4" r="A4" t="s">
        <v>256</v>
      </c>
      <c s="5" r="B4" t="n">
        <v>15</v>
      </c>
    </row>
    <row r="5" spans="1:2">
      <c s="4" r="A5" t="s">
        <v>257</v>
      </c>
      <c s="5" r="B5" t="n">
        <v>5</v>
      </c>
    </row>
    <row r="6" spans="1:2">
      <c s="4" r="A6" t="s">
        <v>258</v>
      </c>
      <c s="5" r="B6" t="n">
        <v>1</v>
      </c>
    </row>
    <row r="7" spans="1:2">
      <c s="4" r="A7" t="s">
        <v>259</v>
      </c>
      <c s="5" r="B7" t="n">
        <v>4</v>
      </c>
    </row>
    <row r="8" spans="1:2">
      <c s="4" r="A8" t="s">
        <v>260</v>
      </c>
    </row>
    <row r="9" spans="1:2">
      <c s="3" r="A9" t="s">
        <v>254</v>
      </c>
    </row>
    <row r="10" spans="1:2">
      <c s="4" r="A10" t="s">
        <v>255</v>
      </c>
      <c s="5" r="B10" t="n">
        <v>6</v>
      </c>
    </row>
    <row r="11" spans="1:2">
      <c s="4" r="A11" t="s">
        <v>256</v>
      </c>
      <c s="5" r="B11" t="n">
        <v>3</v>
      </c>
    </row>
    <row r="12" spans="1:2">
      <c s="4" r="A12" t="s">
        <v>261</v>
      </c>
      <c s="5" r="B12" t="n">
        <v>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2778925</v>
      </c>
      <c s="7" r="C4" t="n">
        <v>10124208</v>
      </c>
      <c s="7" r="D4" t="n">
        <v>22504226</v>
      </c>
      <c s="7" r="E4" t="n">
        <v>18278100</v>
      </c>
    </row>
    <row r="5" spans="1:5">
      <c s="4" r="A5" t="s">
        <v>75</v>
      </c>
      <c s="5" r="B5" t="n">
        <v>2121977</v>
      </c>
      <c s="5" r="C5" t="n">
        <v>2143132</v>
      </c>
      <c s="5" r="D5" t="n">
        <v>4173253</v>
      </c>
      <c s="5" r="E5" t="n">
        <v>4262160</v>
      </c>
    </row>
    <row r="6" spans="1:5">
      <c s="4" r="A6" t="s">
        <v>76</v>
      </c>
      <c s="5" r="B6" t="n">
        <v>14900902</v>
      </c>
      <c s="5" r="C6" t="n">
        <v>12267340</v>
      </c>
      <c s="5" r="D6" t="n">
        <v>26677479</v>
      </c>
      <c s="5" r="E6" t="n">
        <v>22540260</v>
      </c>
    </row>
    <row r="7" spans="1:5">
      <c s="3" r="A7" t="s">
        <v>77</v>
      </c>
    </row>
    <row r="8" spans="1:5">
      <c s="4" r="A8" t="s">
        <v>78</v>
      </c>
      <c s="5" r="B8" t="n">
        <v>3238175</v>
      </c>
      <c s="5" r="C8" t="n">
        <v>2525549</v>
      </c>
      <c s="5" r="D8" t="n">
        <v>5735390</v>
      </c>
      <c s="5" r="E8" t="n">
        <v>4670577</v>
      </c>
    </row>
    <row r="9" spans="1:5">
      <c s="4" r="A9" t="s">
        <v>79</v>
      </c>
      <c s="5" r="B9" t="n">
        <v>8081687</v>
      </c>
      <c s="5" r="C9" t="n">
        <v>5960161</v>
      </c>
      <c s="5" r="D9" t="n">
        <v>15090851</v>
      </c>
      <c s="5" r="E9" t="n">
        <v>11415927</v>
      </c>
    </row>
    <row r="10" spans="1:5">
      <c s="4" r="A10" t="s">
        <v>80</v>
      </c>
      <c s="5" r="B10" t="n">
        <v>2592464</v>
      </c>
      <c s="5" r="C10" t="n">
        <v>2194628</v>
      </c>
      <c s="5" r="D10" t="n">
        <v>5036990</v>
      </c>
      <c s="5" r="E10" t="n">
        <v>4101882</v>
      </c>
    </row>
    <row r="11" spans="1:5">
      <c s="4" r="A11" t="s">
        <v>81</v>
      </c>
      <c s="5" r="B11" t="n">
        <v>569637</v>
      </c>
      <c s="5" r="C11" t="n">
        <v>348848</v>
      </c>
      <c s="5" r="D11" t="n">
        <v>989760</v>
      </c>
      <c s="5" r="E11" t="n">
        <v>672654</v>
      </c>
    </row>
    <row r="12" spans="1:5">
      <c s="4" r="A12" t="s">
        <v>82</v>
      </c>
      <c s="5" r="B12" t="n">
        <v>21895</v>
      </c>
      <c s="5" r="C12" t="n">
        <v>74456</v>
      </c>
      <c s="5" r="D12" t="n">
        <v>46649</v>
      </c>
      <c s="5" r="E12" t="n">
        <v>95538</v>
      </c>
    </row>
    <row r="13" spans="1:5">
      <c s="4" r="A13" t="s">
        <v>83</v>
      </c>
      <c s="5" r="B13" t="n">
        <v>1690308</v>
      </c>
      <c s="5" r="C13" t="n">
        <v>586825</v>
      </c>
      <c s="5" r="D13" t="n">
        <v>2765021</v>
      </c>
      <c s="5" r="E13" t="n">
        <v>833173</v>
      </c>
    </row>
    <row r="14" spans="1:5">
      <c s="4" r="A14" t="s">
        <v>84</v>
      </c>
      <c s="5" r="B14" t="n">
        <v>100334</v>
      </c>
      <c s="5" r="C14" t="n">
        <v>0</v>
      </c>
      <c s="5" r="D14" t="n">
        <v>100334</v>
      </c>
      <c s="5" r="E14" t="n">
        <v>0</v>
      </c>
    </row>
    <row r="15" spans="1:5">
      <c s="4" r="A15" t="s">
        <v>85</v>
      </c>
      <c s="5" r="B15" t="n">
        <v>-354261</v>
      </c>
      <c s="5" r="C15" t="n">
        <v>-205928</v>
      </c>
      <c s="5" r="D15" t="n">
        <v>-523231</v>
      </c>
      <c s="5" r="E15" t="n">
        <v>-320336</v>
      </c>
    </row>
    <row r="16" spans="1:5">
      <c s="4" r="A16" t="s">
        <v>86</v>
      </c>
      <c s="5" r="B16" t="n">
        <v>-3392000</v>
      </c>
      <c s="5" r="C16" t="n">
        <v>-2832711</v>
      </c>
      <c s="5" r="D16" t="n">
        <v>-2778000</v>
      </c>
      <c s="5" r="E16" t="n">
        <v>-2784711</v>
      </c>
    </row>
    <row r="17" spans="1:5">
      <c s="4" r="A17" t="s">
        <v>87</v>
      </c>
      <c s="5" r="B17" t="n">
        <v>39</v>
      </c>
      <c s="5" r="C17" t="n">
        <v>39564</v>
      </c>
      <c s="5" r="D17" t="n">
        <v>-5190</v>
      </c>
      <c s="5" r="E17" t="n">
        <v>58487</v>
      </c>
    </row>
    <row r="18" spans="1:5">
      <c s="4" r="A18" t="s">
        <v>88</v>
      </c>
      <c s="5" r="B18" t="n">
        <v>-275621</v>
      </c>
      <c s="5" r="C18" t="n">
        <v>-30891</v>
      </c>
      <c s="5" r="D18" t="n">
        <v>-604624</v>
      </c>
      <c s="5" r="E18" t="n">
        <v>70630</v>
      </c>
    </row>
    <row r="19" spans="1:5">
      <c s="4" r="A19" t="s">
        <v>89</v>
      </c>
      <c s="5" r="B19" t="n">
        <v>12272657</v>
      </c>
      <c s="5" r="C19" t="n">
        <v>8660501</v>
      </c>
      <c s="5" r="D19" t="n">
        <v>25853950</v>
      </c>
      <c s="5" r="E19" t="n">
        <v>18813821</v>
      </c>
    </row>
    <row r="20" spans="1:5">
      <c s="4" r="A20" t="s">
        <v>90</v>
      </c>
      <c s="5" r="B20" t="n">
        <v>2628245</v>
      </c>
      <c s="5" r="C20" t="n">
        <v>3606839</v>
      </c>
      <c s="5" r="D20" t="n">
        <v>823529</v>
      </c>
      <c s="5" r="E20" t="n">
        <v>3726439</v>
      </c>
    </row>
    <row r="21" spans="1:5">
      <c s="4" r="A21" t="s">
        <v>91</v>
      </c>
      <c s="5" r="B21" t="n">
        <v>-5931436</v>
      </c>
      <c s="5" r="C21" t="n">
        <v>115490</v>
      </c>
      <c s="5" r="D21" t="n">
        <v>-6541931</v>
      </c>
      <c s="5" r="E21" t="n">
        <v>350682</v>
      </c>
    </row>
    <row r="22" spans="1:5">
      <c s="4" r="A22" t="s">
        <v>92</v>
      </c>
      <c s="5" r="B22" t="n">
        <v>8559681</v>
      </c>
      <c s="5" r="C22" t="n">
        <v>3491349</v>
      </c>
      <c s="5" r="D22" t="n">
        <v>7365460</v>
      </c>
      <c s="5" r="E22" t="n">
        <v>3375757</v>
      </c>
    </row>
    <row r="23" spans="1:5">
      <c s="4" r="A23" t="s">
        <v>93</v>
      </c>
      <c s="5" r="B23" t="n">
        <v>-35434</v>
      </c>
      <c s="5" r="C23" t="n">
        <v>-346252</v>
      </c>
      <c s="5" r="D23" t="n">
        <v>-38572</v>
      </c>
      <c s="5" r="E23" t="n">
        <v>-1271426</v>
      </c>
    </row>
    <row r="24" spans="1:5">
      <c s="4" r="A24" t="s">
        <v>94</v>
      </c>
      <c s="5" r="B24" t="n">
        <v>8524247</v>
      </c>
      <c s="5" r="C24" t="n">
        <v>3145097</v>
      </c>
      <c s="5" r="D24" t="n">
        <v>7326888</v>
      </c>
      <c s="5" r="E24" t="n">
        <v>2104331</v>
      </c>
    </row>
    <row r="25" spans="1:5">
      <c s="4" r="A25" t="s">
        <v>95</v>
      </c>
      <c s="5" r="B25" t="n">
        <v>134080</v>
      </c>
      <c s="5" r="C25" t="n">
        <v>131899</v>
      </c>
      <c s="5" r="D25" t="n">
        <v>27341</v>
      </c>
      <c s="5" r="E25" t="n">
        <v>-187064</v>
      </c>
    </row>
    <row r="26" spans="1:5">
      <c s="4" r="A26" t="s">
        <v>96</v>
      </c>
      <c s="5" r="B26" t="n">
        <v>8390167</v>
      </c>
      <c s="5" r="C26" t="n">
        <v>3013198</v>
      </c>
      <c s="5" r="D26" t="n">
        <v>7299547</v>
      </c>
      <c s="5" r="E26" t="n">
        <v>2291395</v>
      </c>
    </row>
    <row r="27" spans="1:5">
      <c s="3" r="A27" t="s">
        <v>97</v>
      </c>
    </row>
    <row r="28" spans="1:5">
      <c s="4" r="A28" t="s">
        <v>92</v>
      </c>
      <c s="5" r="B28" t="n">
        <v>8425601</v>
      </c>
      <c s="5" r="C28" t="n">
        <v>3350032</v>
      </c>
      <c s="5" r="D28" t="n">
        <v>7338119</v>
      </c>
      <c s="5" r="E28" t="n">
        <v>3493079</v>
      </c>
    </row>
    <row r="29" spans="1:5">
      <c s="4" r="A29" t="s">
        <v>93</v>
      </c>
      <c s="5" r="B29" t="n">
        <v>-35434</v>
      </c>
      <c s="5" r="C29" t="n">
        <v>-336834</v>
      </c>
      <c s="5" r="D29" t="n">
        <v>-38572</v>
      </c>
      <c s="5" r="E29" t="n">
        <v>-1201684</v>
      </c>
    </row>
    <row r="30" spans="1:5">
      <c s="3" r="A30" t="s">
        <v>98</v>
      </c>
    </row>
    <row r="31" spans="1:5">
      <c s="4" r="A31" t="s">
        <v>99</v>
      </c>
      <c s="5" r="B31" t="n">
        <v>-102023</v>
      </c>
      <c s="5" r="C31" t="n">
        <v>23690</v>
      </c>
      <c s="5" r="D31" t="n">
        <v>-230843</v>
      </c>
      <c s="5" r="E31" t="n">
        <v>44222</v>
      </c>
    </row>
    <row r="32" spans="1:5">
      <c s="4" r="A32" t="s">
        <v>100</v>
      </c>
      <c s="7" r="B32" t="n">
        <v>8288144</v>
      </c>
      <c s="7" r="C32" t="n">
        <v>3036888</v>
      </c>
      <c s="7" r="D32" t="n">
        <v>7068704</v>
      </c>
      <c s="7" r="E32" t="n">
        <v>2335617</v>
      </c>
    </row>
    <row r="33" spans="1:5">
      <c s="3" r="A33" t="s">
        <v>101</v>
      </c>
    </row>
    <row r="34" spans="1:5">
      <c s="4" r="A34" t="s">
        <v>102</v>
      </c>
      <c s="9" r="B34" t="n">
        <v>0.34</v>
      </c>
      <c s="9" r="C34" t="n">
        <v>0.13</v>
      </c>
      <c s="9" r="D34" t="n">
        <v>0.29</v>
      </c>
      <c s="9" r="E34" t="n">
        <v>0.14</v>
      </c>
    </row>
    <row r="35" spans="1:5">
      <c s="4" r="A35" t="s">
        <v>103</v>
      </c>
      <c s="5" r="B35" t="n">
        <v>0</v>
      </c>
      <c s="5" r="D35" t="n">
        <v>0</v>
      </c>
    </row>
    <row r="36" spans="1:5">
      <c s="4" r="A36" t="s">
        <v>104</v>
      </c>
      <c s="9" r="B36" t="n">
        <v>0.34</v>
      </c>
      <c s="9" r="C36" t="n">
        <v>0.12</v>
      </c>
      <c s="9" r="D36" t="n">
        <v>0.29</v>
      </c>
      <c s="9" r="E36" t="n">
        <v>0.09</v>
      </c>
    </row>
    <row r="37" spans="1:5">
      <c s="4" r="A37" t="s">
        <v>105</v>
      </c>
      <c s="5" r="B37" t="n">
        <v>24955467</v>
      </c>
      <c s="5" r="C37" t="n">
        <v>24940195</v>
      </c>
      <c s="5" r="D37" t="n">
        <v>24947873</v>
      </c>
      <c s="5" r="E37" t="n">
        <v>24943394</v>
      </c>
    </row>
    <row r="38" spans="1:5">
      <c s="4" r="A38" t="s">
        <v>106</v>
      </c>
      <c s="5" r="B38" t="n">
        <v>24955467</v>
      </c>
      <c s="5" r="C38" t="n">
        <v>24972150</v>
      </c>
      <c s="5" r="D38" t="n">
        <v>24947873</v>
      </c>
      <c s="5" r="E38" t="n">
        <v>250299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62</v>
      </c>
      <c s="2" r="B1" t="s">
        <v>2</v>
      </c>
      <c s="2" r="C1" t="s">
        <v>23</v>
      </c>
    </row>
    <row r="2" spans="1:3">
      <c s="3" r="A2" t="s">
        <v>263</v>
      </c>
    </row>
    <row r="3" spans="1:3">
      <c s="4" r="A3" t="s">
        <v>27</v>
      </c>
      <c s="7" r="B3" t="n">
        <v>1069141</v>
      </c>
      <c s="7" r="C3" t="n">
        <v>1139305</v>
      </c>
    </row>
    <row r="4" spans="1:3">
      <c s="4" r="A4" t="s">
        <v>264</v>
      </c>
    </row>
    <row r="5" spans="1:3">
      <c s="3" r="A5" t="s">
        <v>263</v>
      </c>
    </row>
    <row r="6" spans="1:3">
      <c s="4" r="A6" t="s">
        <v>27</v>
      </c>
      <c s="5" r="B6" t="n">
        <v>216636</v>
      </c>
      <c s="5" r="C6" t="n">
        <v>134355</v>
      </c>
    </row>
    <row r="7" spans="1:3">
      <c s="4" r="A7" t="s">
        <v>265</v>
      </c>
    </row>
    <row r="8" spans="1:3">
      <c s="3" r="A8" t="s">
        <v>263</v>
      </c>
    </row>
    <row r="9" spans="1:3">
      <c s="4" r="A9" t="s">
        <v>27</v>
      </c>
      <c s="7" r="B9" t="n">
        <v>852505</v>
      </c>
      <c s="7" r="C9" t="n">
        <v>10049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266</v>
      </c>
      <c s="2" r="B1" t="s">
        <v>71</v>
      </c>
      <c s="2" r="D1" t="s">
        <v>1</v>
      </c>
    </row>
    <row r="2" spans="1:6">
      <c s="2" r="B2" t="s">
        <v>2</v>
      </c>
      <c s="2" r="C2" t="s">
        <v>72</v>
      </c>
      <c s="2" r="D2" t="s">
        <v>2</v>
      </c>
      <c s="2" r="E2" t="s">
        <v>72</v>
      </c>
      <c s="2" r="F2" t="s">
        <v>23</v>
      </c>
    </row>
    <row r="3" spans="1:6">
      <c s="3" r="A3" t="s">
        <v>267</v>
      </c>
    </row>
    <row r="4" spans="1:6">
      <c s="4" r="A4" t="s">
        <v>268</v>
      </c>
      <c s="7" r="B4" t="n">
        <v>13193264</v>
      </c>
      <c s="7" r="D4" t="n">
        <v>13193264</v>
      </c>
      <c s="7" r="F4" t="n">
        <v>13833271</v>
      </c>
    </row>
    <row r="5" spans="1:6">
      <c s="4" r="A5" t="s">
        <v>31</v>
      </c>
      <c s="5" r="B5" t="n">
        <v>22838966</v>
      </c>
      <c s="5" r="D5" t="n">
        <v>22838966</v>
      </c>
      <c s="5" r="F5" t="n">
        <v>18815625</v>
      </c>
    </row>
    <row r="6" spans="1:6">
      <c s="4" r="A6" t="s">
        <v>269</v>
      </c>
    </row>
    <row r="7" spans="1:6">
      <c s="3" r="A7" t="s">
        <v>267</v>
      </c>
    </row>
    <row r="8" spans="1:6">
      <c s="4" r="A8" t="s">
        <v>270</v>
      </c>
      <c s="5" r="B8" t="n">
        <v>7986196</v>
      </c>
      <c s="5" r="D8" t="n">
        <v>7986196</v>
      </c>
      <c s="5" r="F8" t="n">
        <v>7336956</v>
      </c>
    </row>
    <row r="9" spans="1:6">
      <c s="4" r="A9" t="s">
        <v>271</v>
      </c>
    </row>
    <row r="10" spans="1:6">
      <c s="3" r="A10" t="s">
        <v>267</v>
      </c>
    </row>
    <row r="11" spans="1:6">
      <c s="4" r="A11" t="s">
        <v>270</v>
      </c>
      <c s="5" r="B11" t="n">
        <v>24007140</v>
      </c>
      <c s="5" r="D11" t="n">
        <v>24007140</v>
      </c>
      <c s="5" r="F11" t="n">
        <v>20719230</v>
      </c>
    </row>
    <row r="12" spans="1:6">
      <c s="4" r="A12" t="s">
        <v>268</v>
      </c>
    </row>
    <row r="13" spans="1:6">
      <c s="3" r="A13" t="s">
        <v>267</v>
      </c>
    </row>
    <row r="14" spans="1:6">
      <c s="4" r="A14" t="s">
        <v>31</v>
      </c>
      <c s="5" r="B14" t="n">
        <v>18800072</v>
      </c>
      <c s="5" r="D14" t="n">
        <v>18800072</v>
      </c>
      <c s="5" r="F14" t="n">
        <v>14222915</v>
      </c>
    </row>
    <row r="15" spans="1:6">
      <c s="4" r="A15" t="s">
        <v>272</v>
      </c>
    </row>
    <row r="16" spans="1:6">
      <c s="3" r="A16" t="s">
        <v>267</v>
      </c>
    </row>
    <row r="17" spans="1:6">
      <c s="4" r="A17" t="s">
        <v>270</v>
      </c>
      <c s="5" r="B17" t="n">
        <v>3119493</v>
      </c>
      <c s="5" r="D17" t="n">
        <v>3119493</v>
      </c>
      <c s="5" r="F17" t="n">
        <v>3871670</v>
      </c>
    </row>
    <row r="18" spans="1:6">
      <c s="4" r="A18" t="s">
        <v>273</v>
      </c>
    </row>
    <row r="19" spans="1:6">
      <c s="3" r="A19" t="s">
        <v>267</v>
      </c>
    </row>
    <row r="20" spans="1:6">
      <c s="4" r="A20" t="s">
        <v>270</v>
      </c>
      <c s="5" r="B20" t="n">
        <v>919401</v>
      </c>
      <c s="5" r="D20" t="n">
        <v>919401</v>
      </c>
      <c s="7" r="F20" t="n">
        <v>721040</v>
      </c>
    </row>
    <row r="21" spans="1:6">
      <c s="4" r="A21" t="s">
        <v>274</v>
      </c>
    </row>
    <row r="22" spans="1:6">
      <c s="3" r="A22" t="s">
        <v>267</v>
      </c>
    </row>
    <row r="23" spans="1:6">
      <c s="4" r="A23" t="s">
        <v>81</v>
      </c>
      <c s="7" r="B23" t="n">
        <v>569637</v>
      </c>
      <c s="7" r="C23" t="n">
        <v>348848</v>
      </c>
      <c s="7" r="D23" t="n">
        <v>989760</v>
      </c>
      <c s="7" r="E23" t="n">
        <v>672654</v>
      </c>
    </row>
    <row r="24" spans="1:6">
      <c s="4" r="A24" t="s">
        <v>275</v>
      </c>
    </row>
    <row r="25" spans="1:6">
      <c s="3" r="A25" t="s">
        <v>267</v>
      </c>
    </row>
    <row r="26" spans="1:6">
      <c s="4" r="A26" t="s">
        <v>81</v>
      </c>
      <c s="7" r="E26" t="n">
        <v>858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76</v>
      </c>
      <c s="2" r="B1" t="s">
        <v>2</v>
      </c>
      <c s="2" r="C1" t="s">
        <v>23</v>
      </c>
    </row>
    <row r="2" spans="1:3">
      <c s="3" r="A2" t="s">
        <v>161</v>
      </c>
    </row>
    <row r="3" spans="1:3">
      <c s="4" r="A3" t="s">
        <v>277</v>
      </c>
      <c s="7" r="B3" t="n">
        <v>1338106</v>
      </c>
      <c s="7" r="C3" t="n">
        <v>168172</v>
      </c>
    </row>
    <row r="4" spans="1:3">
      <c s="4" r="A4" t="s">
        <v>278</v>
      </c>
      <c s="5" r="B4" t="n">
        <v>1096544</v>
      </c>
      <c s="5" r="C4" t="n">
        <v>435259</v>
      </c>
    </row>
    <row r="5" spans="1:3">
      <c s="4" r="A5" t="s">
        <v>279</v>
      </c>
      <c s="5" r="B5" t="n">
        <v>283500</v>
      </c>
      <c s="5" r="C5" t="n">
        <v>0</v>
      </c>
    </row>
    <row r="6" spans="1:3">
      <c s="4" r="A6" t="s">
        <v>280</v>
      </c>
      <c s="5" r="B6" t="n">
        <v>1104881</v>
      </c>
      <c s="5" r="C6" t="n">
        <v>494152</v>
      </c>
    </row>
    <row r="7" spans="1:3">
      <c s="4" r="A7" t="s">
        <v>281</v>
      </c>
      <c s="5" r="B7" t="n">
        <v>200000</v>
      </c>
      <c s="5" r="C7" t="n">
        <v>200000</v>
      </c>
    </row>
    <row r="8" spans="1:3">
      <c s="4" r="A8" t="s">
        <v>282</v>
      </c>
      <c s="5" r="B8" t="n">
        <v>361456</v>
      </c>
      <c s="5" r="C8" t="n">
        <v>707121</v>
      </c>
    </row>
    <row r="9" spans="1:3">
      <c s="4" r="A9" t="s">
        <v>283</v>
      </c>
      <c s="7" r="B9" t="n">
        <v>4384487</v>
      </c>
      <c s="7" r="C9" t="n">
        <v>20047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84</v>
      </c>
      <c s="2" r="B1" t="s">
        <v>2</v>
      </c>
      <c s="2" r="C1" t="s">
        <v>23</v>
      </c>
    </row>
    <row r="2" spans="1:3">
      <c s="3" r="A2" t="s">
        <v>285</v>
      </c>
    </row>
    <row r="3" spans="1:3">
      <c s="4" r="A3" t="s">
        <v>286</v>
      </c>
      <c s="7" r="B3" t="n">
        <v>7830048</v>
      </c>
      <c s="7" r="C3" t="n">
        <v>7475000</v>
      </c>
    </row>
    <row r="4" spans="1:3">
      <c s="4" r="A4" t="s">
        <v>287</v>
      </c>
      <c s="5" r="B4" t="n">
        <v>1728333</v>
      </c>
      <c s="5" r="C4" t="n">
        <v>1495000</v>
      </c>
    </row>
    <row r="5" spans="1:3">
      <c s="4" r="A5" t="s">
        <v>288</v>
      </c>
      <c s="5" r="B5" t="n">
        <v>6101715</v>
      </c>
      <c s="5" r="C5" t="n">
        <v>5980000</v>
      </c>
    </row>
    <row r="6" spans="1:3">
      <c s="3" r="A6" t="s">
        <v>289</v>
      </c>
    </row>
    <row r="7" spans="1:3">
      <c s="5" r="A7" t="n">
        <v>2015</v>
      </c>
      <c s="5" r="B7" t="n">
        <v>847500</v>
      </c>
    </row>
    <row r="8" spans="1:3">
      <c s="5" r="A8" t="n">
        <v>2016</v>
      </c>
      <c s="5" r="B8" t="n">
        <v>1795000</v>
      </c>
    </row>
    <row r="9" spans="1:3">
      <c s="5" r="A9" t="n">
        <v>2017</v>
      </c>
      <c s="5" r="B9" t="n">
        <v>1828333</v>
      </c>
    </row>
    <row r="10" spans="1:3">
      <c s="5" r="A10" t="n">
        <v>2018</v>
      </c>
      <c s="5" r="B10" t="n">
        <v>1630881</v>
      </c>
    </row>
    <row r="11" spans="1:3">
      <c s="5" r="A11" t="n">
        <v>2019</v>
      </c>
      <c s="5" r="B11" t="n">
        <v>1628334</v>
      </c>
    </row>
    <row r="12" spans="1:3">
      <c s="4" r="A12" t="s">
        <v>290</v>
      </c>
      <c s="5" r="B12" t="n">
        <v>100000</v>
      </c>
    </row>
    <row r="13" spans="1:3">
      <c s="4" r="A13" t="s">
        <v>291</v>
      </c>
    </row>
    <row r="14" spans="1:3">
      <c s="3" r="A14" t="s">
        <v>285</v>
      </c>
    </row>
    <row r="15" spans="1:3">
      <c s="4" r="A15" t="s">
        <v>286</v>
      </c>
      <c s="5" r="B15" t="n">
        <v>7327500</v>
      </c>
      <c s="5" r="C15" t="n">
        <v>7475000</v>
      </c>
    </row>
    <row r="16" spans="1:3">
      <c s="4" r="A16" t="s">
        <v>292</v>
      </c>
    </row>
    <row r="17" spans="1:3">
      <c s="3" r="A17" t="s">
        <v>285</v>
      </c>
    </row>
    <row r="18" spans="1:3">
      <c s="4" r="A18" t="s">
        <v>286</v>
      </c>
      <c s="7" r="B18" t="n">
        <v>502548</v>
      </c>
      <c s="7" r="C1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6"/>
    <col customWidth="1" max="2" min="2" width="32"/>
    <col customWidth="1" max="3" min="3" width="32"/>
    <col customWidth="1" max="4" min="4" width="21"/>
    <col customWidth="1" max="5" min="5" width="21"/>
    <col customWidth="1" max="6" min="6" width="21"/>
    <col customWidth="1" max="7" min="7" width="21"/>
    <col customWidth="1" max="8" min="8" width="21"/>
    <col customWidth="1" max="9" min="9" width="21"/>
  </cols>
  <sheetData>
    <row r="1" spans="1:9">
      <c s="1" r="A1" t="s">
        <v>293</v>
      </c>
      <c s="2" r="B1" t="s">
        <v>294</v>
      </c>
      <c s="2" r="C1" t="s">
        <v>295</v>
      </c>
      <c s="2" r="D1" t="s">
        <v>296</v>
      </c>
      <c s="2" r="E1" t="s">
        <v>297</v>
      </c>
      <c s="2" r="F1" t="s">
        <v>296</v>
      </c>
      <c s="2" r="G1" t="s">
        <v>297</v>
      </c>
      <c s="2" r="H1" t="s">
        <v>298</v>
      </c>
      <c s="2" r="I1" t="s">
        <v>299</v>
      </c>
    </row>
    <row r="2" spans="1:9">
      <c s="3" r="A2" t="s">
        <v>285</v>
      </c>
    </row>
    <row r="3" spans="1:9">
      <c s="4" r="A3" t="s">
        <v>300</v>
      </c>
      <c s="7" r="D3" t="n">
        <v>7830048</v>
      </c>
      <c s="7" r="F3" t="n">
        <v>7830048</v>
      </c>
      <c s="7" r="I3" t="n">
        <v>7475000</v>
      </c>
    </row>
    <row r="4" spans="1:9">
      <c s="4" r="A4" t="s">
        <v>301</v>
      </c>
      <c s="5" r="D4" t="n">
        <v>21115</v>
      </c>
      <c s="7" r="E4" t="n">
        <v>23456</v>
      </c>
      <c s="5" r="F4" t="n">
        <v>89203</v>
      </c>
      <c s="7" r="G4" t="n">
        <v>72892</v>
      </c>
    </row>
    <row r="5" spans="1:9">
      <c s="4" r="A5" t="s">
        <v>302</v>
      </c>
      <c s="5" r="D5" t="n">
        <v>21076</v>
      </c>
      <c s="7" r="E5" t="n">
        <v>0</v>
      </c>
      <c s="5" r="F5" t="n">
        <v>89164</v>
      </c>
      <c s="7" r="G5" t="n">
        <v>0</v>
      </c>
    </row>
    <row r="6" spans="1:9">
      <c s="4" r="A6" t="s">
        <v>303</v>
      </c>
    </row>
    <row r="7" spans="1:9">
      <c s="3" r="A7" t="s">
        <v>285</v>
      </c>
    </row>
    <row r="8" spans="1:9">
      <c s="4" r="A8" t="s">
        <v>304</v>
      </c>
      <c s="5" r="D8" t="n">
        <v>1500000</v>
      </c>
      <c s="5" r="F8" t="n">
        <v>1500000</v>
      </c>
    </row>
    <row r="9" spans="1:9">
      <c s="4" r="A9" t="s">
        <v>291</v>
      </c>
    </row>
    <row r="10" spans="1:9">
      <c s="3" r="A10" t="s">
        <v>285</v>
      </c>
    </row>
    <row r="11" spans="1:9">
      <c s="4" r="A11" t="s">
        <v>300</v>
      </c>
      <c s="5" r="D11" t="n">
        <v>7327500</v>
      </c>
      <c s="5" r="F11" t="n">
        <v>7327500</v>
      </c>
      <c s="5" r="I11" t="n">
        <v>7475000</v>
      </c>
    </row>
    <row r="12" spans="1:9">
      <c s="4" r="A12" t="s">
        <v>305</v>
      </c>
    </row>
    <row r="13" spans="1:9">
      <c s="3" r="A13" t="s">
        <v>285</v>
      </c>
    </row>
    <row r="14" spans="1:9">
      <c s="4" r="A14" t="s">
        <v>306</v>
      </c>
      <c s="7" r="C14" t="n">
        <v>7475000</v>
      </c>
    </row>
    <row r="15" spans="1:9">
      <c s="4" r="A15" t="s">
        <v>307</v>
      </c>
      <c s="5" r="C15" t="n">
        <v>60</v>
      </c>
    </row>
    <row r="16" spans="1:9">
      <c s="4" r="A16" t="s">
        <v>308</v>
      </c>
      <c s="7" r="C16" t="n">
        <v>124583</v>
      </c>
    </row>
    <row r="17" spans="1:9">
      <c s="4" r="A17" t="s">
        <v>309</v>
      </c>
      <c s="4" r="C17" t="s">
        <v>310</v>
      </c>
    </row>
    <row r="18" spans="1:9">
      <c s="4" r="A18" t="s">
        <v>300</v>
      </c>
      <c s="5" r="D18" t="n">
        <v>6727500</v>
      </c>
      <c s="5" r="F18" t="n">
        <v>6727500</v>
      </c>
      <c s="5" r="I18" t="n">
        <v>7475000</v>
      </c>
    </row>
    <row r="19" spans="1:9">
      <c s="4" r="A19" t="s">
        <v>311</v>
      </c>
    </row>
    <row r="20" spans="1:9">
      <c s="3" r="A20" t="s">
        <v>285</v>
      </c>
    </row>
    <row r="21" spans="1:9">
      <c s="4" r="A21" t="s">
        <v>306</v>
      </c>
      <c s="7" r="B21" t="n">
        <v>6000000</v>
      </c>
    </row>
    <row r="22" spans="1:9">
      <c s="4" r="A22" t="s">
        <v>307</v>
      </c>
      <c s="5" r="B22" t="n">
        <v>54</v>
      </c>
    </row>
    <row r="23" spans="1:9">
      <c s="4" r="A23" t="s">
        <v>308</v>
      </c>
      <c s="7" r="B23" t="n">
        <v>111111</v>
      </c>
    </row>
    <row r="24" spans="1:9">
      <c s="4" r="A24" t="s">
        <v>309</v>
      </c>
      <c s="4" r="C24" t="s">
        <v>310</v>
      </c>
    </row>
    <row r="25" spans="1:9">
      <c s="4" r="A25" t="s">
        <v>300</v>
      </c>
      <c s="5" r="D25" t="n">
        <v>600000</v>
      </c>
      <c s="5" r="F25" t="n">
        <v>600000</v>
      </c>
    </row>
    <row r="26" spans="1:9">
      <c s="4" r="A26" t="s">
        <v>312</v>
      </c>
    </row>
    <row r="27" spans="1:9">
      <c s="3" r="A27" t="s">
        <v>285</v>
      </c>
    </row>
    <row r="28" spans="1:9">
      <c s="4" r="A28" t="s">
        <v>306</v>
      </c>
      <c s="7" r="H28" t="n">
        <v>1000000</v>
      </c>
    </row>
    <row r="29" spans="1:9">
      <c s="4" r="A29" t="s">
        <v>307</v>
      </c>
      <c s="5" r="B29" t="n">
        <v>60</v>
      </c>
    </row>
    <row r="30" spans="1:9">
      <c s="4" r="A30" t="s">
        <v>308</v>
      </c>
      <c s="7" r="B30" t="n">
        <v>16667</v>
      </c>
    </row>
    <row r="31" spans="1:9">
      <c s="4" r="A31" t="s">
        <v>300</v>
      </c>
      <c s="7" r="D31" t="n">
        <v>502548</v>
      </c>
      <c s="7" r="F31" t="n">
        <v>502548</v>
      </c>
      <c s="7" r="I31" t="n">
        <v>0</v>
      </c>
    </row>
    <row r="32" spans="1:9">
      <c s="4" r="A32" t="s">
        <v>313</v>
      </c>
    </row>
    <row r="33" spans="1:9">
      <c s="3" r="A33" t="s">
        <v>285</v>
      </c>
    </row>
    <row r="34" spans="1:9">
      <c s="4" r="A34" t="s">
        <v>314</v>
      </c>
      <c s="7" r="C34" t="n">
        <v>63950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49"/>
    <col customWidth="1" max="5" min="5" width="21"/>
    <col customWidth="1" max="6" min="6" width="21"/>
    <col customWidth="1" max="7" min="7" width="38"/>
  </cols>
  <sheetData>
    <row r="1" spans="1:7">
      <c s="1" r="A1" t="s">
        <v>315</v>
      </c>
      <c s="2" r="B1" t="s">
        <v>71</v>
      </c>
      <c s="2" r="D1" t="s">
        <v>1</v>
      </c>
      <c s="2" r="F1" t="s">
        <v>316</v>
      </c>
    </row>
    <row r="2" spans="1:7">
      <c s="2" r="B2" t="s">
        <v>317</v>
      </c>
      <c s="2" r="C2" t="s">
        <v>297</v>
      </c>
      <c s="2" r="D2" t="s">
        <v>317</v>
      </c>
      <c s="2" r="E2" t="s">
        <v>297</v>
      </c>
      <c s="2" r="F2" t="s">
        <v>299</v>
      </c>
      <c s="2" r="G2" t="s">
        <v>318</v>
      </c>
    </row>
    <row r="3" spans="1:7">
      <c s="3" r="A3" t="s">
        <v>319</v>
      </c>
    </row>
    <row r="4" spans="1:7">
      <c s="4" r="A4" t="s">
        <v>32</v>
      </c>
      <c s="7" r="B4" t="n">
        <v>3004543</v>
      </c>
      <c s="7" r="D4" t="n">
        <v>3004543</v>
      </c>
      <c s="7" r="F4" t="n">
        <v>2802443</v>
      </c>
    </row>
    <row r="5" spans="1:7">
      <c s="4" r="A5" t="s">
        <v>85</v>
      </c>
      <c s="5" r="B5" t="n">
        <v>354261</v>
      </c>
      <c s="7" r="C5" t="n">
        <v>205928</v>
      </c>
      <c s="5" r="D5" t="n">
        <v>523231</v>
      </c>
      <c s="7" r="E5" t="n">
        <v>320336</v>
      </c>
      <c s="5" r="F5" t="n">
        <v>320336</v>
      </c>
    </row>
    <row r="6" spans="1:7">
      <c s="4" r="A6" t="s">
        <v>320</v>
      </c>
      <c s="5" r="G6" t="n">
        <v>3</v>
      </c>
    </row>
    <row r="7" spans="1:7">
      <c s="4" r="A7" t="s">
        <v>321</v>
      </c>
    </row>
    <row r="8" spans="1:7">
      <c s="3" r="A8" t="s">
        <v>319</v>
      </c>
    </row>
    <row r="9" spans="1:7">
      <c s="4" r="A9" t="s">
        <v>32</v>
      </c>
      <c s="7" r="B9" t="n">
        <v>200700</v>
      </c>
      <c s="7" r="D9" t="n">
        <v>200700</v>
      </c>
      <c s="7" r="F9" t="n">
        <v>357896</v>
      </c>
    </row>
    <row r="10" spans="1:7">
      <c s="4" r="A10" t="s">
        <v>322</v>
      </c>
      <c s="5" r="B10" t="n">
        <v>2</v>
      </c>
      <c s="5" r="D10" t="n">
        <v>2</v>
      </c>
    </row>
    <row r="11" spans="1:7">
      <c s="4" r="A11" t="s">
        <v>323</v>
      </c>
      <c s="4" r="D11" t="s">
        <v>324</v>
      </c>
      <c s="4" r="F11" t="s">
        <v>324</v>
      </c>
    </row>
    <row r="12" spans="1:7">
      <c s="4" r="A12" t="s">
        <v>325</v>
      </c>
    </row>
    <row r="13" spans="1:7">
      <c s="3" r="A13" t="s">
        <v>319</v>
      </c>
    </row>
    <row r="14" spans="1:7">
      <c s="4" r="A14" t="s">
        <v>32</v>
      </c>
      <c s="7" r="B14" t="n">
        <v>2271705</v>
      </c>
      <c s="7" r="D14" t="n">
        <v>2271705</v>
      </c>
      <c s="7" r="F14" t="n">
        <v>1938252</v>
      </c>
    </row>
    <row r="15" spans="1:7">
      <c s="4" r="A15" t="s">
        <v>323</v>
      </c>
      <c s="4" r="D15" t="s">
        <v>326</v>
      </c>
      <c s="4" r="F15" t="s">
        <v>326</v>
      </c>
    </row>
    <row r="16" spans="1:7">
      <c s="4" r="A16" t="s">
        <v>327</v>
      </c>
      <c s="4" r="D16" t="s">
        <v>328</v>
      </c>
      <c s="4" r="F16" t="s">
        <v>328</v>
      </c>
    </row>
    <row r="17" spans="1:7">
      <c s="4" r="A17" t="s">
        <v>329</v>
      </c>
      <c s="4" r="D17" t="s">
        <v>330</v>
      </c>
      <c s="4" r="F17" t="s">
        <v>330</v>
      </c>
    </row>
    <row r="18" spans="1:7">
      <c s="4" r="A18" t="s">
        <v>331</v>
      </c>
    </row>
    <row r="19" spans="1:7">
      <c s="3" r="A19" t="s">
        <v>319</v>
      </c>
    </row>
    <row r="20" spans="1:7">
      <c s="4" r="A20" t="s">
        <v>32</v>
      </c>
      <c s="5" r="B20" t="n">
        <v>0</v>
      </c>
      <c s="7" r="D20" t="n">
        <v>0</v>
      </c>
      <c s="7" r="F20" t="n">
        <v>0</v>
      </c>
    </row>
    <row r="21" spans="1:7">
      <c s="4" r="A21" t="s">
        <v>323</v>
      </c>
      <c s="4" r="D21" t="s">
        <v>326</v>
      </c>
      <c s="4" r="F21" t="s">
        <v>326</v>
      </c>
    </row>
    <row r="22" spans="1:7">
      <c s="4" r="A22" t="s">
        <v>327</v>
      </c>
      <c s="4" r="D22" t="s">
        <v>332</v>
      </c>
      <c s="4" r="F22" t="s">
        <v>332</v>
      </c>
    </row>
    <row r="23" spans="1:7">
      <c s="4" r="A23" t="s">
        <v>329</v>
      </c>
      <c s="4" r="D23" t="s">
        <v>333</v>
      </c>
      <c s="4" r="F23" t="s">
        <v>333</v>
      </c>
    </row>
    <row r="24" spans="1:7">
      <c s="4" r="A24" t="s">
        <v>334</v>
      </c>
    </row>
    <row r="25" spans="1:7">
      <c s="3" r="A25" t="s">
        <v>319</v>
      </c>
    </row>
    <row r="26" spans="1:7">
      <c s="4" r="A26" t="s">
        <v>32</v>
      </c>
      <c s="7" r="B26" t="n">
        <v>532138</v>
      </c>
      <c s="7" r="D26" t="n">
        <v>532138</v>
      </c>
      <c s="7" r="F26" t="n">
        <v>506295</v>
      </c>
    </row>
    <row r="27" spans="1:7">
      <c s="4" r="A27" t="s">
        <v>323</v>
      </c>
      <c s="4" r="D27" t="s">
        <v>335</v>
      </c>
      <c s="4" r="F27" t="s">
        <v>335</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s="1" r="A1" t="s">
        <v>336</v>
      </c>
      <c s="2" r="B1" t="s">
        <v>71</v>
      </c>
      <c s="2" r="D1" t="s">
        <v>1</v>
      </c>
    </row>
    <row r="2" spans="1:6">
      <c s="2" r="B2" t="s">
        <v>2</v>
      </c>
      <c s="2" r="C2" t="s">
        <v>72</v>
      </c>
      <c s="2" r="D2" t="s">
        <v>2</v>
      </c>
      <c s="2" r="E2" t="s">
        <v>72</v>
      </c>
      <c s="2" r="F2" t="s">
        <v>23</v>
      </c>
    </row>
    <row r="3" spans="1:6">
      <c s="3" r="A3" t="s">
        <v>337</v>
      </c>
    </row>
    <row r="4" spans="1:6">
      <c s="4" r="A4" t="s">
        <v>34</v>
      </c>
      <c s="7" r="B4" t="n">
        <v>680619</v>
      </c>
      <c s="7" r="D4" t="n">
        <v>680619</v>
      </c>
      <c s="7" r="F4" t="n">
        <v>793002</v>
      </c>
    </row>
    <row r="5" spans="1:6">
      <c s="4" r="A5" t="s">
        <v>42</v>
      </c>
      <c s="5" r="B5" t="n">
        <v>0</v>
      </c>
      <c s="5" r="D5" t="n">
        <v>0</v>
      </c>
      <c s="5" r="F5" t="n">
        <v>19608</v>
      </c>
    </row>
    <row r="6" spans="1:6">
      <c s="4" r="A6" t="s">
        <v>338</v>
      </c>
    </row>
    <row r="7" spans="1:6">
      <c s="3" r="A7" t="s">
        <v>337</v>
      </c>
    </row>
    <row r="8" spans="1:6">
      <c s="4" r="A8" t="s">
        <v>34</v>
      </c>
      <c s="5" r="B8" t="n">
        <v>1481142</v>
      </c>
      <c s="5" r="D8" t="n">
        <v>1481142</v>
      </c>
      <c s="5" r="F8" t="n">
        <v>1157134</v>
      </c>
    </row>
    <row r="9" spans="1:6">
      <c s="4" r="A9" t="s">
        <v>339</v>
      </c>
    </row>
    <row r="10" spans="1:6">
      <c s="3" r="A10" t="s">
        <v>337</v>
      </c>
    </row>
    <row r="11" spans="1:6">
      <c s="4" r="A11" t="s">
        <v>340</v>
      </c>
      <c s="5" r="B11" t="n">
        <v>90000</v>
      </c>
      <c s="7" r="C11" t="n">
        <v>113000</v>
      </c>
      <c s="5" r="D11" t="n">
        <v>183750</v>
      </c>
      <c s="7" r="E11" t="n">
        <v>236000</v>
      </c>
    </row>
    <row r="12" spans="1:6">
      <c s="4" r="A12" t="s">
        <v>42</v>
      </c>
      <c s="5" r="B12" t="n">
        <v>65900</v>
      </c>
      <c s="5" r="D12" t="n">
        <v>65900</v>
      </c>
      <c s="5" r="F12" t="n">
        <v>0</v>
      </c>
    </row>
    <row r="13" spans="1:6">
      <c s="4" r="A13" t="s">
        <v>341</v>
      </c>
    </row>
    <row r="14" spans="1:6">
      <c s="3" r="A14" t="s">
        <v>337</v>
      </c>
    </row>
    <row r="15" spans="1:6">
      <c s="4" r="A15" t="s">
        <v>340</v>
      </c>
      <c s="5" r="B15" t="n">
        <v>118000</v>
      </c>
      <c s="5" r="C15" t="n">
        <v>99000</v>
      </c>
      <c s="5" r="D15" t="n">
        <v>163062</v>
      </c>
      <c s="5" r="E15" t="n">
        <v>217000</v>
      </c>
    </row>
    <row r="16" spans="1:6">
      <c s="4" r="A16" t="s">
        <v>42</v>
      </c>
      <c s="5" r="B16" t="n">
        <v>109177</v>
      </c>
      <c s="5" r="D16" t="n">
        <v>109177</v>
      </c>
      <c s="5" r="F16" t="n">
        <v>70000</v>
      </c>
    </row>
    <row r="17" spans="1:6">
      <c s="4" r="A17" t="s">
        <v>342</v>
      </c>
    </row>
    <row r="18" spans="1:6">
      <c s="3" r="A18" t="s">
        <v>337</v>
      </c>
    </row>
    <row r="19" spans="1:6">
      <c s="4" r="A19" t="s">
        <v>340</v>
      </c>
      <c s="5" r="B19" t="n">
        <v>1749292</v>
      </c>
      <c s="7" r="C19" t="n">
        <v>1589400</v>
      </c>
      <c s="5" r="D19" t="n">
        <v>3233292</v>
      </c>
      <c s="7" r="E19" t="n">
        <v>2251000</v>
      </c>
    </row>
    <row r="20" spans="1:6">
      <c s="4" r="A20" t="s">
        <v>42</v>
      </c>
      <c s="7" r="B20" t="n">
        <v>17699</v>
      </c>
      <c s="7" r="D20" t="n">
        <v>17699</v>
      </c>
      <c s="7" r="F20" t="n">
        <v>1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4"/>
    <col customWidth="1" max="7" min="7" width="14"/>
    <col customWidth="1" max="8" min="8" width="17"/>
    <col customWidth="1" max="9" min="9" width="4"/>
    <col customWidth="1" max="10" min="10" width="14"/>
    <col customWidth="1" max="11" min="11" width="15"/>
    <col customWidth="1" max="12" min="12" width="4"/>
  </cols>
  <sheetData>
    <row r="1" spans="1:12">
      <c s="1" r="A1" t="s">
        <v>343</v>
      </c>
      <c s="2" r="C1" t="s">
        <v>344</v>
      </c>
      <c s="2" r="D1" t="s">
        <v>344</v>
      </c>
      <c s="2" r="E1" t="s">
        <v>2</v>
      </c>
      <c s="2" r="G1" t="s">
        <v>72</v>
      </c>
      <c s="2" r="H1" t="s">
        <v>2</v>
      </c>
      <c s="2" r="J1" t="s">
        <v>72</v>
      </c>
      <c s="2" r="K1" t="s">
        <v>23</v>
      </c>
    </row>
    <row r="2" spans="1:12">
      <c s="3" r="A2" t="s">
        <v>345</v>
      </c>
    </row>
    <row r="3" spans="1:12">
      <c s="4" r="A3" t="s">
        <v>346</v>
      </c>
      <c s="4" r="B3" t="s">
        <v>347</v>
      </c>
      <c s="7" r="E3" t="n">
        <v>3463000</v>
      </c>
      <c s="7" r="H3" t="n">
        <v>3463000</v>
      </c>
      <c s="7" r="K3" t="n">
        <v>6241000</v>
      </c>
    </row>
    <row r="4" spans="1:12">
      <c s="4" r="A4" t="s">
        <v>348</v>
      </c>
      <c s="4" r="B4" t="s">
        <v>349</v>
      </c>
      <c s="9" r="H4" t="n">
        <v>4.19</v>
      </c>
      <c s="9" r="K4" t="n">
        <v>4.85</v>
      </c>
    </row>
    <row r="5" spans="1:12">
      <c s="4" r="A5" t="s">
        <v>350</v>
      </c>
      <c s="4" r="B5" t="s">
        <v>351</v>
      </c>
      <c s="4" r="H5" t="s">
        <v>352</v>
      </c>
      <c s="4" r="K5" t="s">
        <v>353</v>
      </c>
    </row>
    <row r="6" spans="1:12">
      <c s="4" r="A6" t="s">
        <v>354</v>
      </c>
      <c s="4" r="B6" t="s">
        <v>349</v>
      </c>
      <c s="4" r="H6" t="s">
        <v>355</v>
      </c>
      <c s="4" r="K6" t="s">
        <v>356</v>
      </c>
    </row>
    <row r="7" spans="1:12">
      <c s="4" r="A7" t="s">
        <v>357</v>
      </c>
      <c s="4" r="B7" t="s">
        <v>351</v>
      </c>
      <c s="4" r="H7" t="s">
        <v>358</v>
      </c>
      <c s="4" r="K7" t="s">
        <v>359</v>
      </c>
    </row>
    <row r="8" spans="1:12">
      <c s="4" r="A8" t="s">
        <v>360</v>
      </c>
      <c s="4" r="B8" t="s">
        <v>347</v>
      </c>
      <c s="4" r="H8" t="s">
        <v>361</v>
      </c>
      <c s="4" r="K8" t="s">
        <v>362</v>
      </c>
    </row>
    <row r="9" spans="1:12">
      <c s="4" r="A9" t="s">
        <v>363</v>
      </c>
      <c s="7" r="C9" t="n">
        <v>5</v>
      </c>
      <c s="7" r="D9" t="n">
        <v>5</v>
      </c>
      <c s="7" r="E9" t="n">
        <v>5</v>
      </c>
      <c s="4" r="F9" t="s">
        <v>351</v>
      </c>
      <c s="7" r="H9" t="n">
        <v>5</v>
      </c>
      <c s="4" r="I9" t="s">
        <v>351</v>
      </c>
      <c s="7" r="K9" t="n">
        <v>5</v>
      </c>
      <c s="4" r="L9" t="s">
        <v>351</v>
      </c>
    </row>
    <row r="10" spans="1:12">
      <c s="4" r="A10" t="s">
        <v>364</v>
      </c>
      <c s="9" r="C10" t="n">
        <v>6.25</v>
      </c>
      <c s="9" r="H10" t="n">
        <v>6.25</v>
      </c>
      <c s="4" r="I10" t="s">
        <v>351</v>
      </c>
      <c s="9" r="K10" t="n">
        <v>6.25</v>
      </c>
      <c s="4" r="L10" t="s">
        <v>351</v>
      </c>
    </row>
    <row r="11" spans="1:12">
      <c s="4" r="A11" t="s">
        <v>365</v>
      </c>
      <c s="4" r="B11" t="s">
        <v>347</v>
      </c>
    </row>
    <row r="12" spans="1:12">
      <c s="4" r="A12" t="s">
        <v>366</v>
      </c>
      <c s="7" r="E12" t="n">
        <v>3392000</v>
      </c>
      <c s="7" r="G12" t="n">
        <v>2832711</v>
      </c>
      <c s="7" r="H12" t="n">
        <v>2778000</v>
      </c>
      <c s="7" r="J12" t="n">
        <v>2784711</v>
      </c>
    </row>
    <row r="13" spans="1:12">
      <c s="4" r="A13" t="s">
        <v>250</v>
      </c>
    </row>
    <row r="14" spans="1:12">
      <c s="3" r="A14" t="s">
        <v>345</v>
      </c>
    </row>
    <row r="15" spans="1:12">
      <c s="4" r="A15" t="s">
        <v>367</v>
      </c>
      <c s="7" r="C15" t="n">
        <v>14100000</v>
      </c>
      <c s="7" r="D15" t="n">
        <v>14100000</v>
      </c>
    </row>
    <row r="16" spans="1:12">
      <c s="4" r="A16" t="s">
        <v>368</v>
      </c>
      <c s="5" r="D16" t="n">
        <v>5750000</v>
      </c>
    </row>
    <row r="17" spans="1:12">
      <c s="4" r="A17" t="s">
        <v>369</v>
      </c>
      <c s="7" r="C17" t="n">
        <v>5</v>
      </c>
      <c s="7" r="D17" t="n">
        <v>5</v>
      </c>
    </row>
    <row r="18" spans="1:12">
      <c s="4" r="A18" t="s">
        <v>370</v>
      </c>
      <c s="7" r="C18" t="n">
        <v>900000</v>
      </c>
      <c s="7" r="D18" t="n">
        <v>900000</v>
      </c>
    </row>
    <row r="19" spans="1:12">
      <c s="4" r="A19" t="s">
        <v>371</v>
      </c>
      <c s="9" r="C19" t="n">
        <v>6.25</v>
      </c>
      <c s="9" r="D19" t="n">
        <v>6.25</v>
      </c>
    </row>
    <row r="20" spans="1:12">
      <c s="4" r="A20" t="s">
        <v>372</v>
      </c>
      <c s="4" r="C20" t="s">
        <v>373</v>
      </c>
    </row>
    <row r="21" spans="1:12">
      <c s="4" r="A21" t="s">
        <v>374</v>
      </c>
      <c s="4" r="C21" t="s">
        <v>375</v>
      </c>
    </row>
    <row r="22" spans="1:12">
      <c s="4" r="A22" t="s">
        <v>346</v>
      </c>
      <c s="7" r="C22" t="n">
        <v>15000000</v>
      </c>
      <c s="7" r="D22" t="n">
        <v>15000000</v>
      </c>
    </row>
    <row r="23" spans="1:12">
      <c r="A23" t="n"/>
    </row>
    <row r="24" spans="1:12">
      <c s="4" r="A24" t="s">
        <v>347</v>
      </c>
      <c s="4" r="B24" t="s">
        <v>376</v>
      </c>
    </row>
    <row r="25" spans="1:12">
      <c s="4" r="A25" t="s">
        <v>349</v>
      </c>
      <c s="4" r="B25" t="s">
        <v>377</v>
      </c>
    </row>
    <row r="26" spans="1:12">
      <c s="4" r="A26" t="s">
        <v>351</v>
      </c>
      <c s="4" r="B26" t="s">
        <v>378</v>
      </c>
    </row>
  </sheetData>
  <mergeCells count="8">
    <mergeCell ref="A1:B1"/>
    <mergeCell ref="E1:F1"/>
    <mergeCell ref="H1:I1"/>
    <mergeCell ref="K1:L1"/>
    <mergeCell ref="A23:K23"/>
    <mergeCell ref="B24:K24"/>
    <mergeCell ref="B25:K25"/>
    <mergeCell ref="B26:K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79</v>
      </c>
      <c s="2" r="B1" t="s">
        <v>71</v>
      </c>
      <c s="2" r="D1" t="s">
        <v>1</v>
      </c>
    </row>
    <row r="2" spans="1:5">
      <c s="2" r="B2" t="s">
        <v>2</v>
      </c>
      <c s="2" r="C2" t="s">
        <v>72</v>
      </c>
      <c s="2" r="D2" t="s">
        <v>2</v>
      </c>
      <c s="2" r="E2" t="s">
        <v>72</v>
      </c>
    </row>
    <row r="3" spans="1:5">
      <c s="3" r="A3" t="s">
        <v>380</v>
      </c>
    </row>
    <row r="4" spans="1:5">
      <c s="5" r="A4" t="n">
        <v>2015</v>
      </c>
      <c s="7" r="B4" t="n">
        <v>2910632</v>
      </c>
      <c s="7" r="D4" t="n">
        <v>2910632</v>
      </c>
    </row>
    <row r="5" spans="1:5">
      <c s="5" r="A5" t="n">
        <v>2016</v>
      </c>
      <c s="5" r="B5" t="n">
        <v>8262502</v>
      </c>
      <c s="5" r="D5" t="n">
        <v>8262502</v>
      </c>
    </row>
    <row r="6" spans="1:5">
      <c s="5" r="A6" t="n">
        <v>2017</v>
      </c>
      <c s="5" r="B6" t="n">
        <v>8183697</v>
      </c>
      <c s="5" r="D6" t="n">
        <v>8183697</v>
      </c>
    </row>
    <row r="7" spans="1:5">
      <c s="5" r="A7" t="n">
        <v>2018</v>
      </c>
      <c s="5" r="B7" t="n">
        <v>8306805</v>
      </c>
      <c s="5" r="D7" t="n">
        <v>8306805</v>
      </c>
    </row>
    <row r="8" spans="1:5">
      <c s="5" r="A8" t="n">
        <v>2019</v>
      </c>
      <c s="5" r="B8" t="n">
        <v>8434651</v>
      </c>
      <c s="5" r="D8" t="n">
        <v>8434651</v>
      </c>
    </row>
    <row r="9" spans="1:5">
      <c s="4" r="A9" t="s">
        <v>290</v>
      </c>
      <c s="5" r="B9" t="n">
        <v>111094547</v>
      </c>
      <c s="5" r="D9" t="n">
        <v>111094547</v>
      </c>
    </row>
    <row r="10" spans="1:5">
      <c s="4" r="A10" t="s">
        <v>108</v>
      </c>
      <c s="5" r="B10" t="n">
        <v>147192834</v>
      </c>
      <c s="5" r="D10" t="n">
        <v>147192834</v>
      </c>
    </row>
    <row r="11" spans="1:5">
      <c s="3" r="A11" t="s">
        <v>381</v>
      </c>
    </row>
    <row r="12" spans="1:5">
      <c s="5" r="A12" t="n">
        <v>2015</v>
      </c>
      <c s="5" r="B12" t="n">
        <v>-879538</v>
      </c>
      <c s="5" r="D12" t="n">
        <v>-879538</v>
      </c>
    </row>
    <row r="13" spans="1:5">
      <c s="5" r="A13" t="n">
        <v>2016</v>
      </c>
      <c s="5" r="B13" t="n">
        <v>-1279269</v>
      </c>
      <c s="5" r="D13" t="n">
        <v>-1279269</v>
      </c>
    </row>
    <row r="14" spans="1:5">
      <c s="5" r="A14" t="n">
        <v>2017</v>
      </c>
      <c s="5" r="B14" t="n">
        <v>-1059545</v>
      </c>
      <c s="5" r="D14" t="n">
        <v>-1059545</v>
      </c>
    </row>
    <row r="15" spans="1:5">
      <c s="5" r="A15" t="n">
        <v>2018</v>
      </c>
      <c s="5" r="B15" t="n">
        <v>-1079640</v>
      </c>
      <c s="5" r="D15" t="n">
        <v>-1079640</v>
      </c>
    </row>
    <row r="16" spans="1:5">
      <c s="5" r="A16" t="n">
        <v>2019</v>
      </c>
      <c s="5" r="B16" t="n">
        <v>-1116229</v>
      </c>
      <c s="5" r="D16" t="n">
        <v>-1116229</v>
      </c>
    </row>
    <row r="17" spans="1:5">
      <c s="4" r="A17" t="s">
        <v>290</v>
      </c>
      <c s="5" r="B17" t="n">
        <v>-3084946</v>
      </c>
      <c s="5" r="D17" t="n">
        <v>-3084946</v>
      </c>
    </row>
    <row r="18" spans="1:5">
      <c s="4" r="A18" t="s">
        <v>108</v>
      </c>
      <c s="5" r="B18" t="n">
        <v>-8499167</v>
      </c>
      <c s="5" r="D18" t="n">
        <v>-8499167</v>
      </c>
    </row>
    <row r="19" spans="1:5">
      <c s="3" r="A19" t="s">
        <v>382</v>
      </c>
    </row>
    <row r="20" spans="1:5">
      <c s="5" r="A20" t="n">
        <v>2015</v>
      </c>
      <c s="5" r="B20" t="n">
        <v>2031094</v>
      </c>
      <c s="5" r="D20" t="n">
        <v>2031094</v>
      </c>
    </row>
    <row r="21" spans="1:5">
      <c s="5" r="A21" t="n">
        <v>2016</v>
      </c>
      <c s="5" r="B21" t="n">
        <v>6983233</v>
      </c>
      <c s="5" r="D21" t="n">
        <v>6983233</v>
      </c>
    </row>
    <row r="22" spans="1:5">
      <c s="5" r="A22" t="n">
        <v>2017</v>
      </c>
      <c s="5" r="B22" t="n">
        <v>7124152</v>
      </c>
      <c s="5" r="D22" t="n">
        <v>7124152</v>
      </c>
    </row>
    <row r="23" spans="1:5">
      <c s="5" r="A23" t="n">
        <v>2018</v>
      </c>
      <c s="5" r="B23" t="n">
        <v>7227165</v>
      </c>
      <c s="5" r="D23" t="n">
        <v>7227165</v>
      </c>
    </row>
    <row r="24" spans="1:5">
      <c s="5" r="A24" t="n">
        <v>2019</v>
      </c>
      <c s="5" r="B24" t="n">
        <v>7318422</v>
      </c>
      <c s="5" r="D24" t="n">
        <v>7318422</v>
      </c>
    </row>
    <row r="25" spans="1:5">
      <c s="4" r="A25" t="s">
        <v>290</v>
      </c>
      <c s="5" r="B25" t="n">
        <v>108009601</v>
      </c>
      <c s="5" r="D25" t="n">
        <v>108009601</v>
      </c>
    </row>
    <row r="26" spans="1:5">
      <c s="4" r="A26" t="s">
        <v>108</v>
      </c>
      <c s="5" r="B26" t="n">
        <v>138693667</v>
      </c>
      <c s="5" r="D26" t="n">
        <v>138693667</v>
      </c>
    </row>
    <row r="27" spans="1:5">
      <c s="4" r="A27" t="s">
        <v>383</v>
      </c>
      <c s="5" r="B27" t="n">
        <v>88058</v>
      </c>
      <c s="7" r="C27" t="n">
        <v>119531</v>
      </c>
      <c s="5" r="D27" t="n">
        <v>167776</v>
      </c>
      <c s="7" r="E27" t="n">
        <v>227609</v>
      </c>
    </row>
    <row r="28" spans="1:5">
      <c s="4" r="A28" t="s">
        <v>384</v>
      </c>
      <c s="5" r="B28" t="n">
        <v>1677646</v>
      </c>
      <c s="5" r="C28" t="n">
        <v>1056646</v>
      </c>
      <c s="5" r="D28" t="n">
        <v>2529165</v>
      </c>
      <c s="5" r="E28" t="n">
        <v>2023302</v>
      </c>
    </row>
    <row r="29" spans="1:5">
      <c s="4" r="A29" t="s">
        <v>385</v>
      </c>
      <c s="7" r="B29" t="n">
        <v>205417</v>
      </c>
      <c s="7" r="C29" t="n">
        <v>216726</v>
      </c>
      <c s="7" r="D29" t="n">
        <v>388498</v>
      </c>
      <c s="7" r="E29" t="n">
        <v>4116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34"/>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s="1" r="A1" t="s">
        <v>386</v>
      </c>
      <c s="2" r="B1" t="s">
        <v>387</v>
      </c>
      <c s="2" r="G1" t="s">
        <v>71</v>
      </c>
      <c s="2" r="I1" t="s">
        <v>1</v>
      </c>
      <c s="2" r="K1" t="s">
        <v>316</v>
      </c>
    </row>
    <row r="2" spans="1:11">
      <c s="2" r="B2" t="s">
        <v>388</v>
      </c>
      <c s="2" r="C2" t="s">
        <v>389</v>
      </c>
      <c s="2" r="D2" t="s">
        <v>390</v>
      </c>
      <c s="2" r="E2" t="s">
        <v>391</v>
      </c>
      <c s="2" r="F2" t="s">
        <v>392</v>
      </c>
      <c s="2" r="G2" t="s">
        <v>296</v>
      </c>
      <c s="2" r="H2" t="s">
        <v>297</v>
      </c>
      <c s="2" r="I2" t="s">
        <v>296</v>
      </c>
      <c s="2" r="J2" t="s">
        <v>297</v>
      </c>
      <c s="2" r="K2" t="s">
        <v>299</v>
      </c>
    </row>
    <row r="3" spans="1:11">
      <c s="4" r="A3" t="s">
        <v>393</v>
      </c>
    </row>
    <row r="4" spans="1:11">
      <c s="3" r="A4" t="s">
        <v>394</v>
      </c>
    </row>
    <row r="5" spans="1:11">
      <c s="4" r="A5" t="s">
        <v>395</v>
      </c>
      <c s="4" r="F5" t="s">
        <v>396</v>
      </c>
    </row>
    <row r="6" spans="1:11">
      <c s="4" r="A6" t="s">
        <v>397</v>
      </c>
      <c s="7" r="I6" t="n">
        <v>38875</v>
      </c>
      <c s="7" r="K6" t="n">
        <v>41168</v>
      </c>
    </row>
    <row r="7" spans="1:11">
      <c s="4" r="A7" t="s">
        <v>398</v>
      </c>
      <c s="7" r="G7" t="n">
        <v>4608</v>
      </c>
      <c s="5" r="I7" t="n">
        <v>4608</v>
      </c>
      <c s="5" r="K7" t="n">
        <v>8180</v>
      </c>
    </row>
    <row r="8" spans="1:11">
      <c s="4" r="A8" t="s">
        <v>399</v>
      </c>
    </row>
    <row r="9" spans="1:11">
      <c s="3" r="A9" t="s">
        <v>394</v>
      </c>
    </row>
    <row r="10" spans="1:11">
      <c s="4" r="A10" t="s">
        <v>397</v>
      </c>
      <c s="5" r="I10" t="n">
        <v>2574035</v>
      </c>
      <c s="7" r="J10" t="n">
        <v>2544440</v>
      </c>
    </row>
    <row r="11" spans="1:11">
      <c s="4" r="A11" t="s">
        <v>400</v>
      </c>
      <c s="4" r="D11" t="s">
        <v>401</v>
      </c>
    </row>
    <row r="12" spans="1:11">
      <c s="4" r="A12" t="s">
        <v>402</v>
      </c>
      <c s="5" r="D12" t="n">
        <v>2</v>
      </c>
    </row>
    <row r="13" spans="1:11">
      <c s="4" r="A13" t="s">
        <v>403</v>
      </c>
      <c s="4" r="D13" t="s">
        <v>310</v>
      </c>
    </row>
    <row r="14" spans="1:11">
      <c s="4" r="A14" t="s">
        <v>404</v>
      </c>
      <c s="4" r="D14" t="s">
        <v>405</v>
      </c>
    </row>
    <row r="15" spans="1:11">
      <c s="4" r="A15" t="s">
        <v>406</v>
      </c>
      <c s="4" r="D15" t="s">
        <v>407</v>
      </c>
    </row>
    <row r="16" spans="1:11">
      <c s="4" r="A16" t="s">
        <v>408</v>
      </c>
      <c s="7" r="D16" t="n">
        <v>200000</v>
      </c>
    </row>
    <row r="17" spans="1:11">
      <c s="4" r="A17" t="s">
        <v>409</v>
      </c>
      <c s="7" r="D17" t="n">
        <v>387000</v>
      </c>
    </row>
    <row r="18" spans="1:11">
      <c s="4" r="A18" t="s">
        <v>410</v>
      </c>
    </row>
    <row r="19" spans="1:11">
      <c s="3" r="A19" t="s">
        <v>394</v>
      </c>
    </row>
    <row r="20" spans="1:11">
      <c s="4" r="A20" t="s">
        <v>397</v>
      </c>
      <c s="5" r="G20" t="n">
        <v>276948</v>
      </c>
      <c s="7" r="H20" t="n">
        <v>299114</v>
      </c>
    </row>
    <row r="21" spans="1:11">
      <c s="4" r="A21" t="s">
        <v>411</v>
      </c>
      <c s="4" r="E21" t="s">
        <v>310</v>
      </c>
    </row>
    <row r="22" spans="1:11">
      <c s="4" r="A22" t="s">
        <v>412</v>
      </c>
      <c s="4" r="E22" t="s">
        <v>413</v>
      </c>
    </row>
    <row r="23" spans="1:11">
      <c s="4" r="A23" t="s">
        <v>414</v>
      </c>
    </row>
    <row r="24" spans="1:11">
      <c s="3" r="A24" t="s">
        <v>394</v>
      </c>
    </row>
    <row r="25" spans="1:11">
      <c s="4" r="A25" t="s">
        <v>397</v>
      </c>
      <c s="5" r="I25" t="n">
        <v>328417</v>
      </c>
      <c s="7" r="J25" t="n">
        <v>358247</v>
      </c>
    </row>
    <row r="26" spans="1:11">
      <c s="4" r="A26" t="s">
        <v>411</v>
      </c>
      <c s="4" r="C26" t="s">
        <v>415</v>
      </c>
    </row>
    <row r="27" spans="1:11">
      <c s="4" r="A27" t="s">
        <v>416</v>
      </c>
      <c s="5" r="G27" t="n">
        <v>279208</v>
      </c>
      <c s="5" r="I27" t="n">
        <v>279208</v>
      </c>
      <c s="5" r="K27" t="n">
        <v>377320</v>
      </c>
    </row>
    <row r="28" spans="1:11">
      <c s="4" r="A28" t="s">
        <v>417</v>
      </c>
    </row>
    <row r="29" spans="1:11">
      <c s="3" r="A29" t="s">
        <v>394</v>
      </c>
    </row>
    <row r="30" spans="1:11">
      <c s="4" r="A30" t="s">
        <v>397</v>
      </c>
      <c s="5" r="G30" t="n">
        <v>594549</v>
      </c>
      <c s="7" r="H30" t="n">
        <v>698887</v>
      </c>
    </row>
    <row r="31" spans="1:11">
      <c s="4" r="A31" t="s">
        <v>416</v>
      </c>
      <c s="7" r="G31" t="n">
        <v>860543</v>
      </c>
      <c s="7" r="I31" t="n">
        <v>860543</v>
      </c>
      <c s="7" r="K31" t="n">
        <v>200124</v>
      </c>
    </row>
    <row r="32" spans="1:11">
      <c s="4" r="A32" t="s">
        <v>418</v>
      </c>
      <c s="4" r="B32" t="s">
        <v>310</v>
      </c>
    </row>
    <row r="33" spans="1:11">
      <c s="4" r="A33" t="s">
        <v>419</v>
      </c>
      <c s="4" r="B33" t="s">
        <v>420</v>
      </c>
    </row>
    <row r="34" spans="1:11">
      <c s="4" r="A34" t="s">
        <v>421</v>
      </c>
      <c s="4" r="B34" t="s">
        <v>422</v>
      </c>
    </row>
  </sheetData>
  <mergeCells count="4">
    <mergeCell ref="A1:A2"/>
    <mergeCell ref="B1:F1"/>
    <mergeCell ref="G1:H1"/>
    <mergeCell ref="I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46"/>
    <col customWidth="1" max="7" min="7" width="41"/>
    <col customWidth="1" max="8" min="8" width="24"/>
  </cols>
  <sheetData>
    <row r="1" spans="1:8">
      <c s="1" r="A1" t="s">
        <v>107</v>
      </c>
      <c s="2" r="B1" t="s">
        <v>108</v>
      </c>
      <c s="2" r="C1" t="s">
        <v>109</v>
      </c>
      <c s="2" r="D1" t="s">
        <v>53</v>
      </c>
      <c s="2" r="E1" t="s">
        <v>54</v>
      </c>
      <c s="2" r="F1" t="s">
        <v>110</v>
      </c>
      <c s="2" r="G1" t="s">
        <v>111</v>
      </c>
      <c s="2" r="H1" t="s">
        <v>57</v>
      </c>
    </row>
    <row r="2" spans="1:8">
      <c s="4" r="A2" t="s">
        <v>112</v>
      </c>
      <c s="7" r="B2" t="n">
        <v>12472697</v>
      </c>
      <c s="7" r="C2" t="n">
        <v>2494</v>
      </c>
      <c s="7" r="D2" t="n">
        <v>30966611</v>
      </c>
      <c s="7" r="E2" t="n">
        <v>-18005401</v>
      </c>
      <c s="7" r="F2" t="n">
        <v>-230696</v>
      </c>
      <c s="7" r="G2" t="n">
        <v>12733008</v>
      </c>
      <c s="7" r="H2" t="n">
        <v>-260311</v>
      </c>
    </row>
    <row r="3" spans="1:8">
      <c s="4" r="A3" t="s">
        <v>113</v>
      </c>
      <c s="5" r="B3" t="n">
        <v>24940195</v>
      </c>
      <c s="5" r="C3" t="n">
        <v>24940195</v>
      </c>
    </row>
    <row r="4" spans="1:8">
      <c s="3" r="A4" t="s">
        <v>114</v>
      </c>
    </row>
    <row r="5" spans="1:8">
      <c s="4" r="A5" t="s">
        <v>115</v>
      </c>
      <c s="7" r="B5" t="n">
        <v>504400</v>
      </c>
      <c s="7" r="C5" t="n">
        <v>3</v>
      </c>
      <c s="7" r="D5" t="n">
        <v>504397</v>
      </c>
      <c s="5" r="G5" t="n">
        <v>504400</v>
      </c>
    </row>
    <row r="6" spans="1:8">
      <c s="4" r="A6" t="s">
        <v>116</v>
      </c>
      <c s="5" r="C6" t="n">
        <v>32320</v>
      </c>
    </row>
    <row r="7" spans="1:8">
      <c s="4" r="A7" t="s">
        <v>117</v>
      </c>
      <c s="5" r="B7" t="n">
        <v>-194815</v>
      </c>
      <c s="5" r="G7" t="n">
        <v>0</v>
      </c>
      <c s="7" r="H7" t="n">
        <v>-194815</v>
      </c>
    </row>
    <row r="8" spans="1:8">
      <c s="4" r="A8" t="s">
        <v>118</v>
      </c>
      <c s="5" r="B8" t="n">
        <v>-230843</v>
      </c>
      <c s="7" r="F8" t="n">
        <v>-230843</v>
      </c>
      <c s="5" r="G8" t="n">
        <v>-230843</v>
      </c>
    </row>
    <row r="9" spans="1:8">
      <c s="4" r="A9" t="s">
        <v>94</v>
      </c>
      <c s="5" r="B9" t="n">
        <v>7326888</v>
      </c>
      <c s="7" r="E9" t="n">
        <v>7299547</v>
      </c>
      <c s="5" r="G9" t="n">
        <v>7299547</v>
      </c>
      <c s="7" r="H9" t="n">
        <v>27341</v>
      </c>
    </row>
    <row r="10" spans="1:8">
      <c s="4" r="A10" t="s">
        <v>119</v>
      </c>
      <c s="7" r="B10" t="n">
        <v>19878327</v>
      </c>
      <c s="7" r="C10" t="n">
        <v>2497</v>
      </c>
      <c s="7" r="D10" t="n">
        <v>31471008</v>
      </c>
      <c s="7" r="E10" t="n">
        <v>-10705854</v>
      </c>
      <c s="7" r="F10" t="n">
        <v>-461539</v>
      </c>
      <c s="7" r="G10" t="n">
        <v>20306112</v>
      </c>
      <c s="7" r="H10" t="n">
        <v>-427785</v>
      </c>
    </row>
    <row r="11" spans="1:8">
      <c s="4" r="A11" t="s">
        <v>120</v>
      </c>
      <c s="5" r="B11" t="n">
        <v>24972515</v>
      </c>
      <c s="5" r="C11" t="n">
        <v>249725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423</v>
      </c>
      <c s="2" r="B1" t="s">
        <v>71</v>
      </c>
      <c s="2" r="D1" t="s">
        <v>1</v>
      </c>
    </row>
    <row r="2" spans="1:6">
      <c s="2" r="B2" t="s">
        <v>2</v>
      </c>
      <c s="2" r="C2" t="s">
        <v>72</v>
      </c>
      <c s="2" r="D2" t="s">
        <v>2</v>
      </c>
      <c s="2" r="E2" t="s">
        <v>72</v>
      </c>
      <c s="2" r="F2" t="s">
        <v>23</v>
      </c>
    </row>
    <row r="3" spans="1:6">
      <c s="3" r="A3" t="s">
        <v>177</v>
      </c>
    </row>
    <row r="4" spans="1:6">
      <c s="4" r="A4" t="s">
        <v>28</v>
      </c>
      <c s="7" r="B4" t="n">
        <v>48343</v>
      </c>
      <c s="7" r="D4" t="n">
        <v>48343</v>
      </c>
      <c s="7" r="F4" t="n">
        <v>67676</v>
      </c>
    </row>
    <row r="5" spans="1:6">
      <c s="4" r="A5" t="s">
        <v>29</v>
      </c>
      <c s="5" r="B5" t="n">
        <v>808886</v>
      </c>
      <c s="5" r="D5" t="n">
        <v>808886</v>
      </c>
      <c s="5" r="F5" t="n">
        <v>814227</v>
      </c>
    </row>
    <row r="6" spans="1:6">
      <c s="4" r="A6" t="s">
        <v>424</v>
      </c>
      <c s="5" r="B6" t="n">
        <v>857229</v>
      </c>
      <c s="5" r="D6" t="n">
        <v>857229</v>
      </c>
      <c s="5" r="F6" t="n">
        <v>881903</v>
      </c>
    </row>
    <row r="7" spans="1:6">
      <c s="4" r="A7" t="s">
        <v>31</v>
      </c>
      <c s="5" r="B7" t="n">
        <v>169175</v>
      </c>
      <c s="5" r="D7" t="n">
        <v>169175</v>
      </c>
      <c s="5" r="F7" t="n">
        <v>169175</v>
      </c>
    </row>
    <row r="8" spans="1:6">
      <c s="4" r="A8" t="s">
        <v>35</v>
      </c>
      <c s="5" r="B8" t="n">
        <v>75000</v>
      </c>
      <c s="5" r="D8" t="n">
        <v>75000</v>
      </c>
      <c s="5" r="F8" t="n">
        <v>75000</v>
      </c>
    </row>
    <row r="9" spans="1:6">
      <c s="4" r="A9" t="s">
        <v>425</v>
      </c>
      <c s="5" r="B9" t="n">
        <v>244175</v>
      </c>
      <c s="5" r="D9" t="n">
        <v>244175</v>
      </c>
      <c s="5" r="F9" t="n">
        <v>244175</v>
      </c>
    </row>
    <row r="10" spans="1:6">
      <c s="4" r="A10" t="s">
        <v>426</v>
      </c>
      <c s="5" r="B10" t="n">
        <v>410133</v>
      </c>
      <c s="5" r="D10" t="n">
        <v>410133</v>
      </c>
      <c s="5" r="F10" t="n">
        <v>551266</v>
      </c>
    </row>
    <row r="11" spans="1:6">
      <c s="4" r="A11" t="s">
        <v>42</v>
      </c>
      <c s="5" r="B11" t="n">
        <v>3608567</v>
      </c>
      <c s="5" r="D11" t="n">
        <v>3608567</v>
      </c>
      <c s="5" r="F11" t="n">
        <v>3654552</v>
      </c>
    </row>
    <row r="12" spans="1:6">
      <c s="4" r="A12" t="s">
        <v>427</v>
      </c>
      <c s="5" r="B12" t="n">
        <v>4018700</v>
      </c>
      <c s="5" r="D12" t="n">
        <v>4018700</v>
      </c>
      <c s="5" r="F12" t="n">
        <v>4205818</v>
      </c>
    </row>
    <row r="13" spans="1:6">
      <c s="4" r="A13" t="s">
        <v>428</v>
      </c>
      <c s="5" r="B13" t="n">
        <v>-2917296</v>
      </c>
      <c s="5" r="D13" t="n">
        <v>-2917296</v>
      </c>
      <c s="7" r="F13" t="n">
        <v>-3079740</v>
      </c>
    </row>
    <row r="14" spans="1:6">
      <c s="4" r="A14" t="s">
        <v>429</v>
      </c>
      <c s="5" r="B14" t="n">
        <v>0</v>
      </c>
      <c s="7" r="C14" t="n">
        <v>0</v>
      </c>
      <c s="5" r="D14" t="n">
        <v>0</v>
      </c>
      <c s="7" r="E14" t="n">
        <v>102330</v>
      </c>
    </row>
    <row r="15" spans="1:6">
      <c s="4" r="A15" t="s">
        <v>430</v>
      </c>
      <c s="5" r="B15" t="n">
        <v>35434</v>
      </c>
      <c s="5" r="C15" t="n">
        <v>346252</v>
      </c>
      <c s="5" r="D15" t="n">
        <v>38572</v>
      </c>
      <c s="5" r="E15" t="n">
        <v>1373756</v>
      </c>
    </row>
    <row r="16" spans="1:6">
      <c s="4" r="A16" t="s">
        <v>431</v>
      </c>
      <c s="7" r="B16" t="n">
        <v>-35434</v>
      </c>
      <c s="7" r="C16" t="n">
        <v>-346252</v>
      </c>
      <c s="7" r="D16" t="n">
        <v>-38572</v>
      </c>
      <c s="7" r="E16" t="n">
        <v>-12714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432</v>
      </c>
      <c s="2" r="B1" t="s">
        <v>2</v>
      </c>
      <c s="2" r="C1" t="s">
        <v>23</v>
      </c>
      <c s="2" r="D1" t="s">
        <v>344</v>
      </c>
    </row>
    <row r="2" spans="1:4">
      <c s="3" r="A2" t="s">
        <v>182</v>
      </c>
    </row>
    <row r="3" spans="1:4">
      <c s="4" r="A3" t="s">
        <v>63</v>
      </c>
      <c s="5" r="B3" t="n">
        <v>75000000</v>
      </c>
      <c s="5" r="C3" t="n">
        <v>75000000</v>
      </c>
    </row>
    <row r="4" spans="1:4">
      <c s="4" r="A4" t="s">
        <v>62</v>
      </c>
      <c s="8" r="B4" t="n">
        <v>0.0001</v>
      </c>
      <c s="8" r="C4" t="n">
        <v>0.0001</v>
      </c>
      <c s="8" r="D4" t="n">
        <v>0.0001</v>
      </c>
    </row>
    <row r="5" spans="1:4">
      <c s="4" r="A5" t="s">
        <v>67</v>
      </c>
      <c s="5" r="B5" t="n">
        <v>10000000</v>
      </c>
      <c s="5" r="C5" t="n">
        <v>10000000</v>
      </c>
    </row>
    <row r="6" spans="1:4">
      <c s="4" r="A6" t="s">
        <v>66</v>
      </c>
      <c s="8" r="B6" t="n">
        <v>0.0001</v>
      </c>
      <c s="8" r="C6" t="n">
        <v>0.0001</v>
      </c>
    </row>
    <row r="7" spans="1:4">
      <c s="4" r="A7" t="s">
        <v>65</v>
      </c>
      <c s="5" r="B7" t="n">
        <v>24972515</v>
      </c>
      <c s="5" r="C7" t="n">
        <v>24940195</v>
      </c>
    </row>
    <row r="8" spans="1:4">
      <c s="4" r="A8" t="s">
        <v>69</v>
      </c>
      <c s="5" r="B8" t="n">
        <v>0</v>
      </c>
      <c s="5" r="C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2"/>
    <col customWidth="1" max="3" min="3" width="20"/>
    <col customWidth="1" max="4" min="4" width="21"/>
    <col customWidth="1" max="5" min="5" width="21"/>
    <col customWidth="1" max="6" min="6" width="37"/>
    <col customWidth="1" max="7" min="7" width="21"/>
  </cols>
  <sheetData>
    <row r="1" spans="1:7">
      <c s="1" r="A1" t="s">
        <v>433</v>
      </c>
      <c s="2" r="B1" t="s">
        <v>434</v>
      </c>
      <c s="2" r="C1" t="s">
        <v>435</v>
      </c>
      <c s="2" r="D1" t="s">
        <v>296</v>
      </c>
      <c s="2" r="E1" t="s">
        <v>297</v>
      </c>
      <c s="2" r="F1" t="s">
        <v>436</v>
      </c>
      <c s="2" r="G1" t="s">
        <v>297</v>
      </c>
    </row>
    <row r="2" spans="1:7">
      <c s="3" r="A2" t="s">
        <v>437</v>
      </c>
    </row>
    <row r="3" spans="1:7">
      <c s="4" r="A3" t="s">
        <v>125</v>
      </c>
      <c s="7" r="F3" t="n">
        <v>504400</v>
      </c>
      <c s="7" r="G3" t="n">
        <v>167368</v>
      </c>
    </row>
    <row r="4" spans="1:7">
      <c s="4" r="A4" t="s">
        <v>438</v>
      </c>
      <c s="5" r="B4" t="n">
        <v>4</v>
      </c>
    </row>
    <row r="5" spans="1:7">
      <c s="4" r="A5" t="s">
        <v>439</v>
      </c>
      <c s="9" r="B5" t="n">
        <v>4.95</v>
      </c>
    </row>
    <row r="6" spans="1:7">
      <c s="4" r="A6" t="s">
        <v>440</v>
      </c>
    </row>
    <row r="7" spans="1:7">
      <c s="3" r="A7" t="s">
        <v>437</v>
      </c>
    </row>
    <row r="8" spans="1:7">
      <c s="4" r="A8" t="s">
        <v>125</v>
      </c>
      <c s="7" r="D8" t="n">
        <v>160000</v>
      </c>
      <c s="7" r="F8" t="n">
        <v>160000</v>
      </c>
    </row>
    <row r="9" spans="1:7">
      <c s="4" r="A9" t="s">
        <v>441</v>
      </c>
      <c s="5" r="B9" t="n">
        <v>8080</v>
      </c>
    </row>
    <row r="10" spans="1:7">
      <c s="4" r="A10" t="s">
        <v>442</v>
      </c>
    </row>
    <row r="11" spans="1:7">
      <c s="3" r="A11" t="s">
        <v>437</v>
      </c>
    </row>
    <row r="12" spans="1:7">
      <c s="4" r="A12" t="s">
        <v>443</v>
      </c>
      <c s="5" r="F12" t="n">
        <v>2024078</v>
      </c>
    </row>
    <row r="13" spans="1:7">
      <c s="4" r="A13" t="s">
        <v>444</v>
      </c>
    </row>
    <row r="14" spans="1:7">
      <c s="3" r="A14" t="s">
        <v>437</v>
      </c>
    </row>
    <row r="15" spans="1:7">
      <c s="4" r="A15" t="s">
        <v>445</v>
      </c>
      <c s="5" r="C15" t="n">
        <v>4773992</v>
      </c>
    </row>
    <row r="16" spans="1:7">
      <c s="4" r="A16" t="s">
        <v>446</v>
      </c>
      <c s="4" r="C16" t="s">
        <v>401</v>
      </c>
    </row>
    <row r="17" spans="1:7">
      <c s="4" r="A17" t="s">
        <v>447</v>
      </c>
      <c s="4" r="C17" t="s">
        <v>448</v>
      </c>
    </row>
    <row r="18" spans="1:7">
      <c s="4" r="A18" t="s">
        <v>125</v>
      </c>
      <c s="5" r="D18" t="n">
        <v>166000</v>
      </c>
      <c s="7" r="E18" t="n">
        <v>95000</v>
      </c>
      <c s="7" r="F18" t="n">
        <v>344000</v>
      </c>
      <c s="7" r="G18" t="n">
        <v>167000</v>
      </c>
    </row>
    <row r="19" spans="1:7">
      <c s="4" r="A19" t="s">
        <v>449</v>
      </c>
      <c s="7" r="D19" t="n">
        <v>4008160</v>
      </c>
      <c s="7" r="F19" t="n">
        <v>4008160</v>
      </c>
    </row>
    <row r="20" spans="1:7">
      <c s="4" r="A20" t="s">
        <v>450</v>
      </c>
      <c s="4" r="F20" t="s">
        <v>451</v>
      </c>
    </row>
    <row r="21" spans="1:7">
      <c s="4" r="A21" t="s">
        <v>452</v>
      </c>
      <c s="9" r="F21" t="n">
        <v>1.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s="1" r="A1" t="s">
        <v>453</v>
      </c>
      <c s="2" r="B1" t="s">
        <v>108</v>
      </c>
    </row>
    <row r="2" spans="1:2">
      <c s="3" r="A2" t="s">
        <v>454</v>
      </c>
    </row>
    <row r="3" spans="1:2">
      <c s="4" r="A3" t="s">
        <v>455</v>
      </c>
      <c s="5" r="B3" t="n">
        <v>2046578</v>
      </c>
    </row>
    <row r="4" spans="1:2">
      <c s="4" r="A4" t="s">
        <v>456</v>
      </c>
      <c s="5" r="B4" t="n">
        <v>290000</v>
      </c>
    </row>
    <row r="5" spans="1:2">
      <c s="4" r="A5" t="s">
        <v>457</v>
      </c>
      <c s="5" r="B5" t="n">
        <v>1756578</v>
      </c>
    </row>
    <row r="6" spans="1:2">
      <c s="4" r="A6" t="s">
        <v>458</v>
      </c>
      <c s="5" r="B6" t="n">
        <v>511867</v>
      </c>
    </row>
    <row r="7" spans="1:2">
      <c s="3" r="A7" t="s">
        <v>459</v>
      </c>
    </row>
    <row r="8" spans="1:2">
      <c s="4" r="A8" t="s">
        <v>455</v>
      </c>
      <c s="7" r="B8" t="n">
        <v>5</v>
      </c>
    </row>
    <row r="9" spans="1:2">
      <c s="4" r="A9" t="s">
        <v>456</v>
      </c>
      <c s="5" r="B9" t="n">
        <v>0</v>
      </c>
    </row>
    <row r="10" spans="1:2">
      <c s="4" r="A10" t="s">
        <v>457</v>
      </c>
      <c s="5" r="B10" t="n">
        <v>5</v>
      </c>
    </row>
    <row r="11" spans="1:2">
      <c s="4" r="A11" t="s">
        <v>458</v>
      </c>
      <c s="9" r="B11" t="n">
        <v>5.23</v>
      </c>
    </row>
    <row r="12" spans="1:2">
      <c s="3" r="A12" t="s">
        <v>460</v>
      </c>
    </row>
    <row r="13" spans="1:2">
      <c s="6" r="A13" t="s">
        <v>461</v>
      </c>
      <c s="4" r="B13" t="s">
        <v>462</v>
      </c>
    </row>
    <row r="14" spans="1:2">
      <c s="6" r="A14" t="s">
        <v>463</v>
      </c>
      <c s="4" r="B14" t="s">
        <v>462</v>
      </c>
    </row>
    <row r="15" spans="1:2">
      <c s="3" r="A15" t="s">
        <v>464</v>
      </c>
    </row>
    <row r="16" spans="1:2">
      <c s="4" r="A16" t="s">
        <v>457</v>
      </c>
      <c s="7" r="B16" t="n">
        <v>0</v>
      </c>
    </row>
    <row r="17" spans="1:2">
      <c s="4" r="A17" t="s">
        <v>458</v>
      </c>
      <c s="7" r="B1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r="1" spans="1:6">
      <c s="1" r="A1" t="s">
        <v>465</v>
      </c>
      <c s="2" r="B1" t="s">
        <v>71</v>
      </c>
      <c s="2" r="D1" t="s">
        <v>1</v>
      </c>
    </row>
    <row r="2" spans="1:6">
      <c s="2" r="B2" t="s">
        <v>296</v>
      </c>
      <c s="2" r="C2" t="s">
        <v>297</v>
      </c>
      <c s="2" r="D2" t="s">
        <v>466</v>
      </c>
      <c s="2" r="E2" t="s">
        <v>297</v>
      </c>
      <c s="2" r="F2" t="s">
        <v>299</v>
      </c>
    </row>
    <row r="3" spans="1:6">
      <c s="3" r="A3" t="s">
        <v>186</v>
      </c>
    </row>
    <row r="4" spans="1:6">
      <c s="4" r="A4" t="s">
        <v>467</v>
      </c>
      <c s="5" r="D4" t="n">
        <v>3</v>
      </c>
    </row>
    <row r="5" spans="1:6">
      <c s="4" r="A5" t="s">
        <v>468</v>
      </c>
      <c s="7" r="B5" t="n">
        <v>14900902</v>
      </c>
      <c s="7" r="C5" t="n">
        <v>12267340</v>
      </c>
      <c s="7" r="D5" t="n">
        <v>26677479</v>
      </c>
      <c s="7" r="E5" t="n">
        <v>22540260</v>
      </c>
    </row>
    <row r="6" spans="1:6">
      <c s="4" r="A6" t="s">
        <v>469</v>
      </c>
      <c s="5" r="B6" t="n">
        <v>2592464</v>
      </c>
      <c s="5" r="C6" t="n">
        <v>2194628</v>
      </c>
      <c s="5" r="D6" t="n">
        <v>5036990</v>
      </c>
      <c s="5" r="E6" t="n">
        <v>4101882</v>
      </c>
    </row>
    <row r="7" spans="1:6">
      <c s="4" r="A7" t="s">
        <v>81</v>
      </c>
      <c s="5" r="D7" t="n">
        <v>989760</v>
      </c>
      <c s="5" r="E7" t="n">
        <v>758526</v>
      </c>
    </row>
    <row r="8" spans="1:6">
      <c s="4" r="A8" t="s">
        <v>87</v>
      </c>
      <c s="5" r="B8" t="n">
        <v>39</v>
      </c>
      <c s="5" r="C8" t="n">
        <v>39564</v>
      </c>
      <c s="5" r="D8" t="n">
        <v>-5190</v>
      </c>
      <c s="5" r="E8" t="n">
        <v>58487</v>
      </c>
    </row>
    <row r="9" spans="1:6">
      <c s="4" r="A9" t="s">
        <v>90</v>
      </c>
      <c s="5" r="B9" t="n">
        <v>2628245</v>
      </c>
      <c s="5" r="C9" t="n">
        <v>3606839</v>
      </c>
      <c s="5" r="D9" t="n">
        <v>823529</v>
      </c>
      <c s="5" r="E9" t="n">
        <v>3726439</v>
      </c>
    </row>
    <row r="10" spans="1:6">
      <c s="4" r="A10" t="s">
        <v>31</v>
      </c>
      <c s="5" r="B10" t="n">
        <v>22838966</v>
      </c>
      <c s="5" r="D10" t="n">
        <v>22838966</v>
      </c>
      <c s="7" r="F10" t="n">
        <v>18815625</v>
      </c>
    </row>
    <row r="11" spans="1:6">
      <c s="4" r="A11" t="s">
        <v>470</v>
      </c>
    </row>
    <row r="12" spans="1:6">
      <c s="3" r="A12" t="s">
        <v>186</v>
      </c>
    </row>
    <row r="13" spans="1:6">
      <c s="4" r="A13" t="s">
        <v>468</v>
      </c>
      <c s="5" r="B13" t="n">
        <v>14900902</v>
      </c>
      <c s="5" r="C13" t="n">
        <v>12267340</v>
      </c>
      <c s="5" r="D13" t="n">
        <v>26677479</v>
      </c>
      <c s="5" r="E13" t="n">
        <v>22540260</v>
      </c>
    </row>
    <row r="14" spans="1:6">
      <c s="4" r="A14" t="s">
        <v>471</v>
      </c>
      <c s="5" r="B14" t="n">
        <v>3581040</v>
      </c>
      <c s="5" r="C14" t="n">
        <v>3781630</v>
      </c>
      <c s="5" r="D14" t="n">
        <v>5851238</v>
      </c>
      <c s="5" r="E14" t="n">
        <v>6453756</v>
      </c>
    </row>
    <row r="15" spans="1:6">
      <c s="4" r="A15" t="s">
        <v>469</v>
      </c>
      <c s="5" r="B15" t="n">
        <v>2592464</v>
      </c>
      <c s="5" r="C15" t="n">
        <v>2194628</v>
      </c>
      <c s="5" r="D15" t="n">
        <v>5036990</v>
      </c>
      <c s="5" r="E15" t="n">
        <v>4101882</v>
      </c>
    </row>
    <row r="16" spans="1:6">
      <c s="4" r="A16" t="s">
        <v>81</v>
      </c>
      <c s="5" r="B16" t="n">
        <v>569637</v>
      </c>
      <c s="5" r="C16" t="n">
        <v>348848</v>
      </c>
      <c s="5" r="D16" t="n">
        <v>989760</v>
      </c>
      <c s="5" r="E16" t="n">
        <v>672654</v>
      </c>
    </row>
    <row r="17" spans="1:6">
      <c s="4" r="A17" t="s">
        <v>87</v>
      </c>
      <c s="5" r="B17" t="n">
        <v>39</v>
      </c>
      <c s="5" r="C17" t="n">
        <v>39564</v>
      </c>
      <c s="5" r="D17" t="n">
        <v>-5190</v>
      </c>
      <c s="5" r="E17" t="n">
        <v>58487</v>
      </c>
    </row>
    <row r="18" spans="1:6">
      <c s="4" r="A18" t="s">
        <v>282</v>
      </c>
      <c s="5" r="B18" t="n">
        <v>-2209345</v>
      </c>
      <c s="5" r="C18" t="n">
        <v>-2408249</v>
      </c>
      <c s="5" r="D18" t="n">
        <v>-993851</v>
      </c>
      <c s="5" r="E18" t="n">
        <v>-2105706</v>
      </c>
    </row>
    <row r="19" spans="1:6">
      <c s="4" r="A19" t="s">
        <v>90</v>
      </c>
      <c s="5" r="B19" t="n">
        <v>2628245</v>
      </c>
      <c s="5" r="C19" t="n">
        <v>3606839</v>
      </c>
      <c s="5" r="D19" t="n">
        <v>823529</v>
      </c>
      <c s="5" r="E19" t="n">
        <v>3726439</v>
      </c>
    </row>
    <row r="20" spans="1:6">
      <c s="4" r="A20" t="s">
        <v>31</v>
      </c>
      <c s="5" r="B20" t="n">
        <v>22838966</v>
      </c>
      <c s="5" r="D20" t="n">
        <v>22838966</v>
      </c>
      <c s="5" r="F20" t="n">
        <v>18815625</v>
      </c>
    </row>
    <row r="21" spans="1:6">
      <c s="4" r="A21" t="s">
        <v>472</v>
      </c>
    </row>
    <row r="22" spans="1:6">
      <c s="3" r="A22" t="s">
        <v>186</v>
      </c>
    </row>
    <row r="23" spans="1:6">
      <c s="4" r="A23" t="s">
        <v>468</v>
      </c>
      <c s="5" r="B23" t="n">
        <v>12757574</v>
      </c>
      <c s="5" r="C23" t="n">
        <v>9983179</v>
      </c>
      <c s="5" r="D23" t="n">
        <v>22121012</v>
      </c>
      <c s="5" r="E23" t="n">
        <v>17432228</v>
      </c>
    </row>
    <row r="24" spans="1:6">
      <c s="4" r="A24" t="s">
        <v>471</v>
      </c>
      <c s="5" r="B24" t="n">
        <v>1466957</v>
      </c>
      <c s="5" r="C24" t="n">
        <v>1595044</v>
      </c>
      <c s="5" r="D24" t="n">
        <v>1602484</v>
      </c>
      <c s="5" r="E24" t="n">
        <v>1924231</v>
      </c>
    </row>
    <row r="25" spans="1:6">
      <c s="4" r="A25" t="s">
        <v>31</v>
      </c>
      <c s="5" r="B25" t="n">
        <v>22361496</v>
      </c>
      <c s="5" r="D25" t="n">
        <v>22361496</v>
      </c>
      <c s="5" r="F25" t="n">
        <v>17456993</v>
      </c>
    </row>
    <row r="26" spans="1:6">
      <c s="4" r="A26" t="s">
        <v>473</v>
      </c>
    </row>
    <row r="27" spans="1:6">
      <c s="3" r="A27" t="s">
        <v>186</v>
      </c>
    </row>
    <row r="28" spans="1:6">
      <c s="4" r="A28" t="s">
        <v>468</v>
      </c>
      <c s="5" r="B28" t="n">
        <v>2121977</v>
      </c>
      <c s="5" r="C28" t="n">
        <v>2143132</v>
      </c>
      <c s="5" r="D28" t="n">
        <v>4173253</v>
      </c>
      <c s="5" r="E28" t="n">
        <v>4262160</v>
      </c>
    </row>
    <row r="29" spans="1:6">
      <c s="4" r="A29" t="s">
        <v>471</v>
      </c>
      <c s="5" r="B29" t="n">
        <v>2121977</v>
      </c>
      <c s="5" r="C29" t="n">
        <v>2143132</v>
      </c>
      <c s="5" r="D29" t="n">
        <v>4173253</v>
      </c>
      <c s="5" r="E29" t="n">
        <v>4262160</v>
      </c>
    </row>
    <row r="30" spans="1:6">
      <c s="4" r="A30" t="s">
        <v>31</v>
      </c>
      <c s="5" r="B30" t="n">
        <v>244930</v>
      </c>
      <c s="5" r="D30" t="n">
        <v>244930</v>
      </c>
      <c s="5" r="F30" t="n">
        <v>229771</v>
      </c>
    </row>
    <row r="31" spans="1:6">
      <c s="4" r="A31" t="s">
        <v>474</v>
      </c>
    </row>
    <row r="32" spans="1:6">
      <c s="3" r="A32" t="s">
        <v>186</v>
      </c>
    </row>
    <row r="33" spans="1:6">
      <c s="4" r="A33" t="s">
        <v>468</v>
      </c>
      <c s="5" r="B33" t="n">
        <v>21351</v>
      </c>
      <c s="5" r="C33" t="n">
        <v>141029</v>
      </c>
      <c s="5" r="D33" t="n">
        <v>383214</v>
      </c>
      <c s="5" r="E33" t="n">
        <v>845872</v>
      </c>
    </row>
    <row r="34" spans="1:6">
      <c s="4" r="A34" t="s">
        <v>471</v>
      </c>
      <c s="5" r="B34" t="n">
        <v>-7894</v>
      </c>
      <c s="7" r="C34" t="n">
        <v>43454</v>
      </c>
      <c s="5" r="D34" t="n">
        <v>75501</v>
      </c>
      <c s="7" r="E34" t="n">
        <v>267365</v>
      </c>
    </row>
    <row r="35" spans="1:6">
      <c s="4" r="A35" t="s">
        <v>31</v>
      </c>
      <c s="7" r="B35" t="n">
        <v>232540</v>
      </c>
      <c s="7" r="D35" t="n">
        <v>232540</v>
      </c>
      <c s="7" r="F35" t="n">
        <v>11288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475</v>
      </c>
      <c s="2" r="B1" t="s">
        <v>71</v>
      </c>
      <c s="2" r="D1" t="s">
        <v>1</v>
      </c>
    </row>
    <row r="2" spans="1:6">
      <c s="2" r="B2" t="s">
        <v>2</v>
      </c>
      <c s="2" r="C2" t="s">
        <v>72</v>
      </c>
      <c s="2" r="D2" t="s">
        <v>2</v>
      </c>
      <c s="2" r="E2" t="s">
        <v>72</v>
      </c>
      <c s="2" r="F2" t="s">
        <v>23</v>
      </c>
    </row>
    <row r="3" spans="1:6">
      <c s="3" r="A3" t="s">
        <v>476</v>
      </c>
    </row>
    <row r="4" spans="1:6">
      <c s="4" r="A4" t="s">
        <v>477</v>
      </c>
      <c s="7" r="B4" t="n">
        <v>12778925</v>
      </c>
      <c s="7" r="C4" t="n">
        <v>10124208</v>
      </c>
      <c s="7" r="D4" t="n">
        <v>22504226</v>
      </c>
      <c s="7" r="E4" t="n">
        <v>18278100</v>
      </c>
    </row>
    <row r="5" spans="1:6">
      <c s="4" r="A5" t="s">
        <v>478</v>
      </c>
      <c s="5" r="B5" t="n">
        <v>2121977</v>
      </c>
      <c s="5" r="C5" t="n">
        <v>2143132</v>
      </c>
      <c s="5" r="D5" t="n">
        <v>4173253</v>
      </c>
      <c s="5" r="E5" t="n">
        <v>4262160</v>
      </c>
    </row>
    <row r="6" spans="1:6">
      <c s="4" r="A6" t="s">
        <v>479</v>
      </c>
    </row>
    <row r="7" spans="1:6">
      <c s="3" r="A7" t="s">
        <v>476</v>
      </c>
    </row>
    <row r="8" spans="1:6">
      <c s="4" r="A8" t="s">
        <v>477</v>
      </c>
      <c s="5" r="B8" t="n">
        <v>12778925</v>
      </c>
      <c s="5" r="C8" t="n">
        <v>10110297</v>
      </c>
      <c s="5" r="D8" t="n">
        <v>22504226</v>
      </c>
      <c s="5" r="E8" t="n">
        <v>18264189</v>
      </c>
    </row>
    <row r="9" spans="1:6">
      <c s="4" r="A9" t="s">
        <v>428</v>
      </c>
      <c s="5" r="B9" t="n">
        <v>15778258</v>
      </c>
      <c s="5" r="D9" t="n">
        <v>15778258</v>
      </c>
      <c s="7" r="F9" t="n">
        <v>6290470</v>
      </c>
    </row>
    <row r="10" spans="1:6">
      <c s="4" r="A10" t="s">
        <v>480</v>
      </c>
    </row>
    <row r="11" spans="1:6">
      <c s="3" r="A11" t="s">
        <v>476</v>
      </c>
    </row>
    <row r="12" spans="1:6">
      <c s="4" r="A12" t="s">
        <v>477</v>
      </c>
      <c s="5" r="B12" t="n">
        <v>0</v>
      </c>
      <c s="7" r="C12" t="n">
        <v>13911</v>
      </c>
      <c s="5" r="D12" t="n">
        <v>0</v>
      </c>
      <c s="7" r="E12" t="n">
        <v>13911</v>
      </c>
    </row>
    <row r="13" spans="1:6">
      <c s="4" r="A13" t="s">
        <v>428</v>
      </c>
      <c s="7" r="B13" t="n">
        <v>4100069</v>
      </c>
      <c s="7" r="D13" t="n">
        <v>4100069</v>
      </c>
      <c s="7" r="F13" t="n">
        <v>8904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s="1" r="A1" t="s">
        <v>481</v>
      </c>
      <c s="2" r="B1" t="s">
        <v>71</v>
      </c>
      <c s="2" r="D1" t="s">
        <v>1</v>
      </c>
    </row>
    <row r="2" spans="1:5">
      <c s="2" r="B2" t="s">
        <v>2</v>
      </c>
      <c s="2" r="C2" t="s">
        <v>72</v>
      </c>
      <c s="2" r="D2" t="s">
        <v>2</v>
      </c>
      <c s="2" r="E2" t="s">
        <v>72</v>
      </c>
    </row>
    <row r="3" spans="1:5">
      <c s="3" r="A3" t="s">
        <v>192</v>
      </c>
    </row>
    <row r="4" spans="1:5">
      <c s="4" r="A4" t="s">
        <v>91</v>
      </c>
      <c s="7" r="B4" t="n">
        <v>-5931436</v>
      </c>
      <c s="7" r="C4" t="n">
        <v>115490</v>
      </c>
      <c s="7" r="D4" t="n">
        <v>-6541931</v>
      </c>
      <c s="7" r="E4" t="n">
        <v>350682</v>
      </c>
    </row>
    <row r="5" spans="1:5">
      <c s="4" r="A5" t="s">
        <v>482</v>
      </c>
      <c s="4" r="B5" t="s">
        <v>483</v>
      </c>
      <c s="4" r="C5" t="s">
        <v>484</v>
      </c>
      <c s="4" r="D5" t="s">
        <v>485</v>
      </c>
      <c s="4" r="E5" t="s">
        <v>486</v>
      </c>
    </row>
    <row r="6" spans="1:5">
      <c s="4" r="A6" t="s">
        <v>487</v>
      </c>
      <c s="7" r="B6" t="n">
        <v>7700000</v>
      </c>
      <c s="7" r="D6" t="n">
        <v>15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88</v>
      </c>
      <c s="2" r="B1" t="s">
        <v>489</v>
      </c>
      <c s="2" r="C1" t="s">
        <v>490</v>
      </c>
      <c s="2" r="D1" t="s">
        <v>491</v>
      </c>
      <c s="2" r="E1" t="s">
        <v>490</v>
      </c>
      <c s="2" r="F1" t="s">
        <v>2</v>
      </c>
    </row>
    <row r="2" spans="1:6">
      <c s="3" r="A2" t="s">
        <v>492</v>
      </c>
    </row>
    <row r="3" spans="1:6">
      <c s="4" r="A3" t="s">
        <v>493</v>
      </c>
      <c s="7" r="F3" t="n">
        <v>400</v>
      </c>
    </row>
    <row r="4" spans="1:6">
      <c s="4" r="A4" t="s">
        <v>494</v>
      </c>
    </row>
    <row r="5" spans="1:6">
      <c s="3" r="A5" t="s">
        <v>492</v>
      </c>
    </row>
    <row r="6" spans="1:6">
      <c s="4" r="A6" t="s">
        <v>493</v>
      </c>
      <c s="7" r="C6" t="n">
        <v>121</v>
      </c>
      <c s="7" r="D6" t="n">
        <v>700</v>
      </c>
      <c s="7" r="E6" t="n">
        <v>375</v>
      </c>
    </row>
    <row r="7" spans="1:6">
      <c s="4" r="A7" t="s">
        <v>495</v>
      </c>
      <c s="5" r="C7" t="n">
        <v>500</v>
      </c>
    </row>
    <row r="8" spans="1:6">
      <c s="4" r="A8" t="s">
        <v>496</v>
      </c>
      <c s="7" r="C8" t="n">
        <v>125</v>
      </c>
      <c s="7" r="E8" t="n">
        <v>125</v>
      </c>
    </row>
    <row r="9" spans="1:6">
      <c s="4" r="A9" t="s">
        <v>497</v>
      </c>
    </row>
    <row r="10" spans="1:6">
      <c s="3" r="A10" t="s">
        <v>492</v>
      </c>
    </row>
    <row r="11" spans="1:6">
      <c s="4" r="A11" t="s">
        <v>498</v>
      </c>
      <c s="7" r="B11" t="n">
        <v>75000</v>
      </c>
    </row>
    <row r="12" spans="1:6">
      <c s="4" r="A12" t="s">
        <v>499</v>
      </c>
    </row>
    <row r="13" spans="1:6">
      <c s="3" r="A13" t="s">
        <v>492</v>
      </c>
    </row>
    <row r="14" spans="1:6">
      <c s="4" r="A14" t="s">
        <v>500</v>
      </c>
      <c s="5" r="B14" t="n">
        <v>200000</v>
      </c>
    </row>
    <row r="15" spans="1:6">
      <c s="4" r="A15" t="s">
        <v>501</v>
      </c>
      <c s="7" r="B15" t="n">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1</v>
      </c>
      <c s="2" r="B1" t="s">
        <v>1</v>
      </c>
    </row>
    <row r="2" spans="1:3">
      <c s="2" r="B2" t="s">
        <v>2</v>
      </c>
      <c s="2" r="C2" t="s">
        <v>72</v>
      </c>
    </row>
    <row r="3" spans="1:3">
      <c s="3" r="A3" t="s">
        <v>122</v>
      </c>
    </row>
    <row r="4" spans="1:3">
      <c s="4" r="A4" t="s">
        <v>94</v>
      </c>
      <c s="7" r="B4" t="n">
        <v>7326888</v>
      </c>
      <c s="7" r="C4" t="n">
        <v>2104331</v>
      </c>
    </row>
    <row r="5" spans="1:3">
      <c s="3" r="A5" t="s">
        <v>123</v>
      </c>
    </row>
    <row r="6" spans="1:3">
      <c s="4" r="A6" t="s">
        <v>81</v>
      </c>
      <c s="5" r="B6" t="n">
        <v>989760</v>
      </c>
      <c s="5" r="C6" t="n">
        <v>758526</v>
      </c>
    </row>
    <row r="7" spans="1:3">
      <c s="4" r="A7" t="s">
        <v>48</v>
      </c>
      <c s="5" r="B7" t="n">
        <v>1711923</v>
      </c>
      <c s="5" r="C7" t="n">
        <v>187472</v>
      </c>
    </row>
    <row r="8" spans="1:3">
      <c s="4" r="A8" t="s">
        <v>124</v>
      </c>
      <c s="5" r="B8" t="n">
        <v>-7329564</v>
      </c>
      <c s="5" r="C8" t="n">
        <v>140333</v>
      </c>
    </row>
    <row r="9" spans="1:3">
      <c s="4" r="A9" t="s">
        <v>85</v>
      </c>
      <c s="5" r="B9" t="n">
        <v>-523231</v>
      </c>
      <c s="5" r="C9" t="n">
        <v>-320336</v>
      </c>
    </row>
    <row r="10" spans="1:3">
      <c s="4" r="A10" t="s">
        <v>86</v>
      </c>
      <c s="5" r="B10" t="n">
        <v>-2778000</v>
      </c>
      <c s="5" r="C10" t="n">
        <v>-2784711</v>
      </c>
    </row>
    <row r="11" spans="1:3">
      <c s="4" r="A11" t="s">
        <v>125</v>
      </c>
      <c s="5" r="B11" t="n">
        <v>504400</v>
      </c>
      <c s="5" r="C11" t="n">
        <v>167368</v>
      </c>
    </row>
    <row r="12" spans="1:3">
      <c s="3" r="A12" t="s">
        <v>126</v>
      </c>
    </row>
    <row r="13" spans="1:3">
      <c s="4" r="A13" t="s">
        <v>127</v>
      </c>
      <c s="5" r="B13" t="n">
        <v>-747743</v>
      </c>
      <c s="5" r="C13" t="n">
        <v>-449750</v>
      </c>
    </row>
    <row r="14" spans="1:3">
      <c s="4" r="A14" t="s">
        <v>27</v>
      </c>
      <c s="5" r="B14" t="n">
        <v>70164</v>
      </c>
      <c s="5" r="C14" t="n">
        <v>12501</v>
      </c>
    </row>
    <row r="15" spans="1:3">
      <c s="4" r="A15" t="s">
        <v>128</v>
      </c>
      <c s="5" r="B15" t="n">
        <v>-889963</v>
      </c>
      <c s="5" r="C15" t="n">
        <v>139151</v>
      </c>
    </row>
    <row r="16" spans="1:3">
      <c s="4" r="A16" t="s">
        <v>35</v>
      </c>
      <c s="5" r="B16" t="n">
        <v>12587</v>
      </c>
      <c s="5" r="C16" t="n">
        <v>109465</v>
      </c>
    </row>
    <row r="17" spans="1:3">
      <c s="4" r="A17" t="s">
        <v>34</v>
      </c>
      <c s="5" r="B17" t="n">
        <v>112381</v>
      </c>
      <c s="5" r="C17" t="n">
        <v>-923884</v>
      </c>
    </row>
    <row r="18" spans="1:3">
      <c s="4" r="A18" t="s">
        <v>40</v>
      </c>
      <c s="5" r="B18" t="n">
        <v>-970536</v>
      </c>
      <c s="5" r="C18" t="n">
        <v>-605824</v>
      </c>
    </row>
    <row r="19" spans="1:3">
      <c s="4" r="A19" t="s">
        <v>41</v>
      </c>
      <c s="5" r="B19" t="n">
        <v>2379783</v>
      </c>
      <c s="5" r="C19" t="n">
        <v>-1509169</v>
      </c>
    </row>
    <row r="20" spans="1:3">
      <c s="4" r="A20" t="s">
        <v>43</v>
      </c>
      <c s="5" r="B20" t="n">
        <v>29447</v>
      </c>
      <c s="5" r="C20" t="n">
        <v>51993</v>
      </c>
    </row>
    <row r="21" spans="1:3">
      <c s="4" r="A21" t="s">
        <v>129</v>
      </c>
      <c s="5" r="B21" t="n">
        <v>-101704</v>
      </c>
      <c s="5" r="C21" t="n">
        <v>-2922534</v>
      </c>
    </row>
    <row r="22" spans="1:3">
      <c s="3" r="A22" t="s">
        <v>130</v>
      </c>
    </row>
    <row r="23" spans="1:3">
      <c s="4" r="A23" t="s">
        <v>131</v>
      </c>
      <c s="5" r="B23" t="n">
        <v>-5013099</v>
      </c>
      <c s="5" r="C23" t="n">
        <v>-2752083</v>
      </c>
    </row>
    <row r="24" spans="1:3">
      <c s="4" r="A24" t="s">
        <v>132</v>
      </c>
      <c s="5" r="B24" t="n">
        <v>321131</v>
      </c>
      <c s="5" r="C24" t="n">
        <v>358855</v>
      </c>
    </row>
    <row r="25" spans="1:3">
      <c s="4" r="A25" t="s">
        <v>29</v>
      </c>
      <c s="5" r="B25" t="n">
        <v>-343563</v>
      </c>
      <c s="5" r="C25" t="n">
        <v>177701</v>
      </c>
    </row>
    <row r="26" spans="1:3">
      <c s="4" r="A26" t="s">
        <v>133</v>
      </c>
      <c s="5" r="B26" t="n">
        <v>-5035531</v>
      </c>
      <c s="5" r="C26" t="n">
        <v>-2215527</v>
      </c>
    </row>
    <row r="27" spans="1:3">
      <c s="3" r="A27" t="s">
        <v>134</v>
      </c>
    </row>
    <row r="28" spans="1:3">
      <c s="4" r="A28" t="s">
        <v>38</v>
      </c>
      <c s="5" r="B28" t="n">
        <v>151118</v>
      </c>
      <c s="5" r="C28" t="n">
        <v>309954</v>
      </c>
    </row>
    <row r="29" spans="1:3">
      <c s="4" r="A29" t="s">
        <v>135</v>
      </c>
      <c s="5" r="B29" t="n">
        <v>600000</v>
      </c>
      <c s="5" r="C29" t="n">
        <v>4027460</v>
      </c>
    </row>
    <row r="30" spans="1:3">
      <c s="4" r="A30" t="s">
        <v>136</v>
      </c>
      <c s="5" r="B30" t="n">
        <v>502548</v>
      </c>
      <c s="5" r="C30" t="n">
        <v>0</v>
      </c>
    </row>
    <row r="31" spans="1:3">
      <c s="4" r="A31" t="s">
        <v>137</v>
      </c>
      <c s="5" r="B31" t="n">
        <v>-747500</v>
      </c>
      <c s="5" r="C31" t="n">
        <v>-3350476</v>
      </c>
    </row>
    <row r="32" spans="1:3">
      <c s="4" r="A32" t="s">
        <v>138</v>
      </c>
      <c s="5" r="B32" t="n">
        <v>0</v>
      </c>
      <c s="5" r="C32" t="n">
        <v>-10000</v>
      </c>
    </row>
    <row r="33" spans="1:3">
      <c s="4" r="A33" t="s">
        <v>139</v>
      </c>
      <c s="5" r="B33" t="n">
        <v>-194815</v>
      </c>
      <c s="5" r="C33" t="n">
        <v>-444304</v>
      </c>
    </row>
    <row r="34" spans="1:3">
      <c s="4" r="A34" t="s">
        <v>140</v>
      </c>
      <c s="5" r="B34" t="n">
        <v>311351</v>
      </c>
      <c s="5" r="C34" t="n">
        <v>532634</v>
      </c>
    </row>
    <row r="35" spans="1:3">
      <c s="4" r="A35" t="s">
        <v>141</v>
      </c>
      <c s="5" r="B35" t="n">
        <v>-230843</v>
      </c>
      <c s="5" r="C35" t="n">
        <v>43693</v>
      </c>
    </row>
    <row r="36" spans="1:3">
      <c s="4" r="A36" t="s">
        <v>142</v>
      </c>
      <c s="5" r="B36" t="n">
        <v>-5056727</v>
      </c>
      <c s="5" r="C36" t="n">
        <v>-4561734</v>
      </c>
    </row>
    <row r="37" spans="1:3">
      <c s="4" r="A37" t="s">
        <v>143</v>
      </c>
      <c s="5" r="B37" t="n">
        <v>7905004</v>
      </c>
      <c s="5" r="C37" t="n">
        <v>11681086</v>
      </c>
    </row>
    <row r="38" spans="1:3">
      <c s="4" r="A38" t="s">
        <v>144</v>
      </c>
      <c s="5" r="B38" t="n">
        <v>2848277</v>
      </c>
      <c s="5" r="C38" t="n">
        <v>7119352</v>
      </c>
    </row>
    <row r="39" spans="1:3">
      <c s="3" r="A39" t="s">
        <v>145</v>
      </c>
    </row>
    <row r="40" spans="1:3">
      <c s="4" r="A40" t="s">
        <v>146</v>
      </c>
      <c s="5" r="B40" t="n">
        <v>89203</v>
      </c>
      <c s="5" r="C40" t="n">
        <v>107806</v>
      </c>
    </row>
    <row r="41" spans="1:3">
      <c s="4" r="A41" t="s">
        <v>147</v>
      </c>
      <c s="7" r="B41" t="n">
        <v>301165</v>
      </c>
      <c s="7" r="C41" t="n">
        <v>278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Merger</vt:lpstr>
      <vt:lpstr>Business and basis of presentat</vt:lpstr>
      <vt:lpstr>Recent accounting pronouncement</vt:lpstr>
      <vt:lpstr>Inventory</vt:lpstr>
      <vt:lpstr>Property and equipment, net</vt:lpstr>
      <vt:lpstr>Accrued expenses</vt:lpstr>
      <vt:lpstr>Long term debt</vt:lpstr>
      <vt:lpstr>Nonconsolidated variable intere</vt:lpstr>
      <vt:lpstr>Related party transactions</vt:lpstr>
      <vt:lpstr>Derivative liability</vt:lpstr>
      <vt:lpstr>Commitments and contingencies</vt:lpstr>
      <vt:lpstr>Discontinued operations</vt:lpstr>
      <vt:lpstr>Litigation</vt:lpstr>
      <vt:lpstr>Stockholders' equity</vt:lpstr>
      <vt:lpstr>Stock-based compensation</vt:lpstr>
      <vt:lpstr>Segment reporting</vt:lpstr>
      <vt:lpstr>Geographic information</vt:lpstr>
      <vt:lpstr>Income taxes Income taxes</vt:lpstr>
      <vt:lpstr>Subsequent events</vt:lpstr>
      <vt:lpstr>Business and basis of present26</vt:lpstr>
      <vt:lpstr>Inventory (Tables)</vt:lpstr>
      <vt:lpstr>Property and equipment, net (Ta</vt:lpstr>
      <vt:lpstr>Accrued expenses (Tables)</vt:lpstr>
      <vt:lpstr>Long term debt (Tables)</vt:lpstr>
      <vt:lpstr>Nonconsolidated variable inte31</vt:lpstr>
      <vt:lpstr>Derivative liability (Tables)</vt:lpstr>
      <vt:lpstr>Commitments and contingencies (</vt:lpstr>
      <vt:lpstr>Discontinued operations (Tables</vt:lpstr>
      <vt:lpstr>Stock-based compensation (Table</vt:lpstr>
      <vt:lpstr>Segment reporting (Tables)</vt:lpstr>
      <vt:lpstr>Geographic information (Tables)</vt:lpstr>
      <vt:lpstr>Merger (Details)</vt:lpstr>
      <vt:lpstr>Business and basis of present39</vt:lpstr>
      <vt:lpstr>Inventory (Details)</vt:lpstr>
      <vt:lpstr>Property and equipment, net (De</vt:lpstr>
      <vt:lpstr>Accrued expenses (Details)</vt:lpstr>
      <vt:lpstr>Long term debt - Schedule of De</vt:lpstr>
      <vt:lpstr>Long term debt (Details)</vt:lpstr>
      <vt:lpstr>Nonconsolidated variable inte45</vt:lpstr>
      <vt:lpstr>Related party transactions (Det</vt:lpstr>
      <vt:lpstr>Derivative liability (Details)</vt:lpstr>
      <vt:lpstr>Commitments and contingencies48</vt:lpstr>
      <vt:lpstr>Commitments and contingencies49</vt:lpstr>
      <vt:lpstr>Discontinued operations (Detail</vt:lpstr>
      <vt:lpstr>Stockholders' equity (Details)</vt:lpstr>
      <vt:lpstr>Stock-based compensation (Narra</vt:lpstr>
      <vt:lpstr>Stock-based compensation (Summa</vt:lpstr>
      <vt:lpstr>Segment reporting (Details)</vt:lpstr>
      <vt:lpstr>Geographic information (Details</vt:lpstr>
      <vt:lpstr>Income taxes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23:38Z</dcterms:created>
  <dcterms:modified xmlns:dcterms="http://purl.org/dc/terms/" xmlns:xsi="http://www.w3.org/2001/XMLSchema-instance" xsi:type="dcterms:W3CDTF">2015-08-14T15:23:38Z</dcterms:modified>
  <dc:title xmlns:dc="http://purl.org/dc/elements/1.1/">Untitled</dc:title>
  <dc:description xmlns:dc="http://purl.org/dc/elements/1.1/"/>
  <dc:subject xmlns:dc="http://purl.org/dc/elements/1.1/"/>
  <cp:keywords/>
  <cp:category/>
</cp:coreProperties>
</file>